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LOSS PER SHARE NET LOSS PER"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AL ESTATE INVESTMENTS (Tables" sheetId="24" state="visible" r:id="rId24"/>
    <sheet xmlns:r="http://schemas.openxmlformats.org/officeDocument/2006/relationships" name="MARKETABLE SECURITIES (Tables)" sheetId="25" state="visible" r:id="rId25"/>
    <sheet xmlns:r="http://schemas.openxmlformats.org/officeDocument/2006/relationships" name="NOTES PAYABLE NOTES PAYABLE (Ta" sheetId="26" state="visible" r:id="rId26"/>
    <sheet xmlns:r="http://schemas.openxmlformats.org/officeDocument/2006/relationships" name="RELATED PARTY ARRANGEMENTS (Tab" sheetId="27" state="visible" r:id="rId27"/>
    <sheet xmlns:r="http://schemas.openxmlformats.org/officeDocument/2006/relationships" name="CAPITALIZATION (Tables)" sheetId="28" state="visible" r:id="rId28"/>
    <sheet xmlns:r="http://schemas.openxmlformats.org/officeDocument/2006/relationships" name="NET LOSS PER SHARE (Tables)" sheetId="29" state="visible" r:id="rId29"/>
    <sheet xmlns:r="http://schemas.openxmlformats.org/officeDocument/2006/relationships" name="DISTRIBUTIONS (Tables)"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FAIR VALUE MEASUREMENTS Fair Va" sheetId="34" state="visible" r:id="rId34"/>
    <sheet xmlns:r="http://schemas.openxmlformats.org/officeDocument/2006/relationships" name="REAL ESTATE INVESTMENTS REAL ES" sheetId="35" state="visible" r:id="rId35"/>
    <sheet xmlns:r="http://schemas.openxmlformats.org/officeDocument/2006/relationships" name="REAL ESTATE INVESTMENTS - Pro F" sheetId="36" state="visible" r:id="rId36"/>
    <sheet xmlns:r="http://schemas.openxmlformats.org/officeDocument/2006/relationships" name="REAL ESTATE INVESTMENTS - Narra" sheetId="37" state="visible" r:id="rId37"/>
    <sheet xmlns:r="http://schemas.openxmlformats.org/officeDocument/2006/relationships" name="MARKETABLE SECURITIES (Details)" sheetId="38" state="visible" r:id="rId38"/>
    <sheet xmlns:r="http://schemas.openxmlformats.org/officeDocument/2006/relationships" name="NOTES PAYABLE (Details)" sheetId="39" state="visible" r:id="rId39"/>
    <sheet xmlns:r="http://schemas.openxmlformats.org/officeDocument/2006/relationships" name="RELATED PARTY ARRANGEMENTS - Na" sheetId="40" state="visible" r:id="rId40"/>
    <sheet xmlns:r="http://schemas.openxmlformats.org/officeDocument/2006/relationships" name="RELATED PARTY ARRANGEMENTS Fees" sheetId="41" state="visible" r:id="rId41"/>
    <sheet xmlns:r="http://schemas.openxmlformats.org/officeDocument/2006/relationships" name="RELATED PARTY ARRANGEMENTS Orga" sheetId="42" state="visible" r:id="rId42"/>
    <sheet xmlns:r="http://schemas.openxmlformats.org/officeDocument/2006/relationships" name="RELATED PARTY ARRANGEMENTS Due " sheetId="43" state="visible" r:id="rId43"/>
    <sheet xmlns:r="http://schemas.openxmlformats.org/officeDocument/2006/relationships" name="CAPITALIZATION (Details)" sheetId="44" state="visible" r:id="rId44"/>
    <sheet xmlns:r="http://schemas.openxmlformats.org/officeDocument/2006/relationships" name="NET LOSS PER SHARE (Details)" sheetId="45" state="visible" r:id="rId45"/>
    <sheet xmlns:r="http://schemas.openxmlformats.org/officeDocument/2006/relationships" name="DISTRIBUTIONS (Details)" sheetId="46" state="visible" r:id="rId46"/>
    <sheet xmlns:r="http://schemas.openxmlformats.org/officeDocument/2006/relationships" name="SEGMENT INFORMATION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7</t>
  </si>
  <si>
    <t>Aug. 09, 2017</t>
  </si>
  <si>
    <t>Document Information [Line Items]</t>
  </si>
  <si>
    <t>Entity Registrant Name</t>
  </si>
  <si>
    <t>RREEF Property Trust,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Smaller Reporting Company</t>
  </si>
  <si>
    <t>Class A Common Stock</t>
  </si>
  <si>
    <t>Entity Common Stock, Shares Outstanding</t>
  </si>
  <si>
    <t>Common Class B [Member]</t>
  </si>
  <si>
    <t>Class T Common Stock</t>
  </si>
  <si>
    <t>Class D Common Stock</t>
  </si>
  <si>
    <t>Class N Common Stock</t>
  </si>
  <si>
    <t>CONSOLIDATED BALANCE SHEETS - USD ($)</t>
  </si>
  <si>
    <t>Dec. 31, 2016</t>
  </si>
  <si>
    <t>ASSETS</t>
  </si>
  <si>
    <t>Land</t>
  </si>
  <si>
    <t>Buildings and improvements, less accumulated depreciation of $9,348,259 and $7,224,763, respectively</t>
  </si>
  <si>
    <t>Furniture, fixtures and equipment, less accumulated depreciation of $169,744 and $124,752, respectively</t>
  </si>
  <si>
    <t>Acquired intangible lease assets, less accumulated amortization of $13,612,652 and $11,703,672,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313 and $1,133, respectively</t>
  </si>
  <si>
    <t>Deferred leasing costs, net of amortization of $118,750 and $47,159,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581,275 and $1,652,108, respectively</t>
  </si>
  <si>
    <t>Acquired below market lease intangibles, less accumulated amortization of $2,819,723 and $2,623,139, respectively</t>
  </si>
  <si>
    <t>Distributions payable</t>
  </si>
  <si>
    <t>Other liabilities</t>
  </si>
  <si>
    <t>Total liabilities</t>
  </si>
  <si>
    <t>Stockholders' Equity:</t>
  </si>
  <si>
    <t>Preferred stock, $0.01 par value; 50,000,000 shares authorized; none issued</t>
  </si>
  <si>
    <t>Additional paid in capital</t>
  </si>
  <si>
    <t>Deficit</t>
  </si>
  <si>
    <t>Accumulated other comprehensive income</t>
  </si>
  <si>
    <t>Total stockholders' equity</t>
  </si>
  <si>
    <t>Total liabilities and stockholders' equity</t>
  </si>
  <si>
    <t>Common stock</t>
  </si>
  <si>
    <t>Class I Common Stock</t>
  </si>
  <si>
    <t>CONSOLIDATED BALANCE SHEETS (Parenthetical) - USD ($)</t>
  </si>
  <si>
    <t>Buildings and improvements, accumulated depreciation</t>
  </si>
  <si>
    <t>Accumulated Depreciation, Depletion and Amortization, Property, Plant, and Equipment</t>
  </si>
  <si>
    <t>Acquired intangible lease assets, accumulated amortization</t>
  </si>
  <si>
    <t>Allowance for Doubtful Accounts Receivable</t>
  </si>
  <si>
    <t>Deferred Costs, Leasing, Accumulated Amortization</t>
  </si>
  <si>
    <t>Off-market lease, unfavorable, accumulated depreciation</t>
  </si>
  <si>
    <t>Preferred stock, par value (in usd per share)</t>
  </si>
  <si>
    <t>Preferred stock, shares authorized (in shares)</t>
  </si>
  <si>
    <t>Preferred stock, shares issued (in shares)</t>
  </si>
  <si>
    <t>Unamortized discount</t>
  </si>
  <si>
    <t>Common stock, par value (in usd per share)</t>
  </si>
  <si>
    <t>Common stock, shares authorized (in shares)</t>
  </si>
  <si>
    <t>Common stock, shares issued (in shares)</t>
  </si>
  <si>
    <t>Common stock, shares outstanding (in shares)</t>
  </si>
  <si>
    <t>CONSOLIDATED STATEMENT OF OPERATIONS - USD ($)</t>
  </si>
  <si>
    <t>3 Months Ended</t>
  </si>
  <si>
    <t>Jun. 30, 2016</t>
  </si>
  <si>
    <t>Revenues</t>
  </si>
  <si>
    <t>Rental and other property income</t>
  </si>
  <si>
    <t>Tenant reimbursement income</t>
  </si>
  <si>
    <t>Investment income on marketable securities</t>
  </si>
  <si>
    <t>Total revenues</t>
  </si>
  <si>
    <t>Expenses</t>
  </si>
  <si>
    <t>General and administrative expenses</t>
  </si>
  <si>
    <t>Property operating expenses</t>
  </si>
  <si>
    <t>Management Fee Expense</t>
  </si>
  <si>
    <t>Depreciation</t>
  </si>
  <si>
    <t>Amortization</t>
  </si>
  <si>
    <t>Total operating expenses</t>
  </si>
  <si>
    <t>Operating income (loss)</t>
  </si>
  <si>
    <t>Interest expense</t>
  </si>
  <si>
    <t>Net realized (loss) gain on sale of marketable securities</t>
  </si>
  <si>
    <t>Net loss</t>
  </si>
  <si>
    <t>Net loss per common share:</t>
  </si>
  <si>
    <t>Basic and diluted net loss per share of Class A, I and T common stock (in dollars per share)</t>
  </si>
  <si>
    <t>CONSOLIDATED STATEMENT OF COMPREHENSIVE LOSS - USD ($)</t>
  </si>
  <si>
    <t>Statement of Comprehensive Income [Abstract]</t>
  </si>
  <si>
    <t>Other comprehensive income:</t>
  </si>
  <si>
    <t>Reclassification of previous unrealized loss (gain) on marketable securities into net realized (loss) gain</t>
  </si>
  <si>
    <t>Unrealized gain on marketable securities</t>
  </si>
  <si>
    <t>Total other comprehensive income</t>
  </si>
  <si>
    <t>Comprehensive loss</t>
  </si>
  <si>
    <t>CONSOLIDATED STATEMENTS OF STOCKHOLDERS' EQUITY - 6 months ended Jun. 30, 2017 - USD ($)</t>
  </si>
  <si>
    <t>Total</t>
  </si>
  <si>
    <t>Preferred Stock</t>
  </si>
  <si>
    <t>Common StockClass A Common Stock</t>
  </si>
  <si>
    <t>Common StockClass I Common Stock</t>
  </si>
  <si>
    <t>Common StockClass T Common Stock</t>
  </si>
  <si>
    <t>Additional Paid in Capital</t>
  </si>
  <si>
    <t>Accumulated Deficit</t>
  </si>
  <si>
    <t>Accumulated Other Comprehensive Loss</t>
  </si>
  <si>
    <t>Balance (shares) at Dec. 31, 2016</t>
  </si>
  <si>
    <t>Balance at Dec. 31, 2016</t>
  </si>
  <si>
    <t>Increase (Decrease) in Stockholders' Equity [Roll Forward]</t>
  </si>
  <si>
    <t>Issuance of common stock, shares</t>
  </si>
  <si>
    <t>Issuance of common stock, value</t>
  </si>
  <si>
    <t>Issuance of common stock through the distribution reinvestment plan (in shares)</t>
  </si>
  <si>
    <t>Distributions reinvested</t>
  </si>
  <si>
    <t>Stock Redeemed or Called During Period, Shares</t>
  </si>
  <si>
    <t>Stock Redeemed or Called During Period, Value</t>
  </si>
  <si>
    <t>Distributions to investors</t>
  </si>
  <si>
    <t>Dealer-manager fees</t>
  </si>
  <si>
    <t>Other offering costs</t>
  </si>
  <si>
    <t>Comprehensive income (loss)</t>
  </si>
  <si>
    <t>Balance (shares) at Jun. 30, 2017</t>
  </si>
  <si>
    <t>Balance at Jun. 30, 2017</t>
  </si>
  <si>
    <t>CONSOLIDATED STATEMENTS OF CASH FLOWS - USD ($)</t>
  </si>
  <si>
    <t>12 Months Ended</t>
  </si>
  <si>
    <t>Statement of Cash Flows [Abstract]</t>
  </si>
  <si>
    <t>Marketable Securities, Unrealized Gain (Loss)</t>
  </si>
  <si>
    <t>Cash flows from operating activities:</t>
  </si>
  <si>
    <t>Net realized gain on sale of marketable securities</t>
  </si>
  <si>
    <t>Amortization of intangible lease assets and liabilities</t>
  </si>
  <si>
    <t>Amortization of deferred financing costs</t>
  </si>
  <si>
    <t>Allowance for doubtful accounts</t>
  </si>
  <si>
    <t>Straight Line Rent, Net of Bad Debt</t>
  </si>
  <si>
    <t>Amortization of discount on note to affiliate</t>
  </si>
  <si>
    <t>Changes in assets and liabilities:</t>
  </si>
  <si>
    <t>Receivables</t>
  </si>
  <si>
    <t>Deferred leasing costs</t>
  </si>
  <si>
    <t>Net cash provided by operating activities</t>
  </si>
  <si>
    <t>Cash flows from investing activities:</t>
  </si>
  <si>
    <t>Payments for Capital Improvements</t>
  </si>
  <si>
    <t>Proceeds from sale of marketable securities</t>
  </si>
  <si>
    <t>Net cash used in investing activities</t>
  </si>
  <si>
    <t>Cash flows from financing activities:</t>
  </si>
  <si>
    <t>Proceeds from line of credit</t>
  </si>
  <si>
    <t>Repayments of line of credit</t>
  </si>
  <si>
    <t>Repayments of Lines of Credit</t>
  </si>
  <si>
    <t>Proceeds from issuance of common stock</t>
  </si>
  <si>
    <t>Payment of offering costs</t>
  </si>
  <si>
    <t>Repayment of note to affiliate</t>
  </si>
  <si>
    <t>Redemption of common stock</t>
  </si>
  <si>
    <t>Common stock issued through the distribution reinvestment plan</t>
  </si>
  <si>
    <t>Deferred financing costs</t>
  </si>
  <si>
    <t>Net cash provided by (used in)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Purchase of Marketable Securities Incurred But Not Yet Paid</t>
  </si>
  <si>
    <t>Proceeds from Sale of Marketable Securities Incurred But Not Yet Received</t>
  </si>
  <si>
    <t>Stock Issued</t>
  </si>
  <si>
    <t>Increase (Decrease) in Notes Payable, Related Party, Discount</t>
  </si>
  <si>
    <t>Offering Costs Incurred but Not yet Paid</t>
  </si>
  <si>
    <t>Supplemental Cash Flow Disclosures:</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On May 30, 2013, RREEF America L.L.C., a Delaware limited liability company (“RREEF America”), the Company's sponsor and advisor, purchased $10,00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Follow-On Public Offering (defined below), the "Offerings"). On July 12, 2016, the SEC declared effective the Company's registration statement on Form S-11 (File No. 333-208751), filed under the Securities Act of 1933, as amended (the "Registration Statement"). Pursuant to the Registration Statement, the Company is offering for sale up to $2,100,000,000 of shares of its Class A common stock, $0.01 par value per share ("Class A Shares"), Class I Shares, and Class T common stock, $0.01 par value per share ("Class T Shares"), in its primary offering and up to $200,000,000 of Class A Shares, Class I Shares, Class N common stock, $0.01 par value per share ("Class N Shares") and Class T Shares pursuant to its distribution reinvestment plan, to be sold on a "best efforts" basis for the Company's follow-on public offering (the "Follow-On Public Offering"). The Company's initial public offering terminated upon the commencement of the Follow-On Public Offering. Class T Shares contain a conversion feature whereby upon the occurrence of a specified event (generally related to a Class T stockholder's account having incurred a maximum of 8.5% of underwriting compensation), Class T Shares owned in a shareholder's Class T account for a given offering will automatically convert to Class N Shares. Shares of the Company’s common stock are sold at the Company’s net asset value (“NAV”) per share, plus, for Class A, T and D Shares only, applicable selling commissions. Each class of shares may have a different NAV per share because of certain class-specific fees.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six months ended June 30, 2017 . The interim financial data as of June 30, 2017 and for the six months ended June 30, 2017 and 2016 is unaudited. In our opinion, the interim data includes all adjustments, consisting only of normal recurring adjustments, necessary for a fair statement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As of June 30, 2017 and December 31, 2016, the Company has accrued $2,340,382 and $2,352,711 , respectively, in Trailing Fees to be payable in the future, which was included in due to affiliates on the consolidated balance shee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7), the advisor may earn a performance component of the advisory fee which is calculated separately for each class of common stock which therefore may result in a different allocation of net earnings or loss to each class of common stock. From the Company’s inception through June 30, 2017 , the Company has not issued any participating securities. Concentration of Credit Risk As of June 30,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June 30, 2017 , the Company owned four office properties, two retail properties and one industrial property with a total of nineteen tenants and one student housing property with 316 beds. As of June 30, 2016 , the Company owned three office properties, two retail properties and one industrial property with a total of fourteen tenants and one student housing property with 316 beds. Percentages of gross rental revenues by property and tenant representing more than 10% of the Company's total gross rental revenues (rental and other property income and tenant reimbursement income) for the three and six months ended June 30, 2017 and 2016 are shown below. Percent of actual gross rental revenues Property Three Months Ended June 30, 2017 Six Months Ended June 30, 2017 Flats at Carrs Hill, Athens, GA 17.3 % 17.3 % Loudoun Gateway, Sterling, VA 17.0 % 17.6 % Allied Drive, Dedham, MA 16.3 % 16.4 % Terra Nova Plaza, Chula Vista, CA 12.7 % 12.3 % Anaheim Hills Office Plaza, Anaheim, CA 12.6 % 12.4 % Commerce Corner, Logan Township, NJ 10.5 % 10.4 % Total 86.4 % 86.4 % Percent of actual gross rental revenues Tenant Three Months Ended June 30, 2017 Six Months Ended June 30, 2017 Orbital ATK Inc. - Loudoun Gateway 17.0 % 17.6 % New England Baptist Hospital - Allied Drive 13.7 % 13.8 % Total 30.7 % 31.4 % Percent of actual gross rental revenues Property Three Months Ended June 30, 2016 Six Months Ended June 30, 2016 Loudoun Gateway, Sterling VA 20.4 % 22.0 % Flats at Carrs Hill, Athens GA 19.8 % 20.0 % Terra Nova Plaza, Chula Vista, CA 15.5 % 13.5 % Anaheim Hills Office Plaza, Anaheim CA 15.2 % 15.0 % Commerce Corner, Logan Township, NJ 12.0 % 12.4 % Total 82.9 % 82.9 % Percent of actual gross rental revenues Tenant Three Months Ended June 30, 2016 Six Months Ended June 30, 2016 Orbital ATK Inc. - Loudoun Gateway 20.4 % 22.0 % Gateway One Lending and Finance, L.L.C. - Anaheim Hills Office Plaza 10.0 % 10.1 % Total 30.4 % 32.1 % The Company's tenants representing more than 10% of in-place annualized base rental revenues as of June 30, 2017 and 2016 were as follows: Percent of in-place annualized base rental revenues as of Tenant June 30, 2017 June 30, 2016 Orbital ATK Inc. - Loudoun Gateway 18.8 % 22.0 % New England Baptist Hospital - Allied Drive 10.8 % — % Gateway One Lending and Finance, L.L.C. - Anaheim Hills Office Plaza 9.4 % 11.1 % Allstate Insurance Company - Heritage Parkway 8.8 % 10.3 % Total 47.8 % 43.4 % Recent Accounting Pronouncement s In January 2016, the Financial Accounting Standards Board ("FASB") issued Accounting Standards Update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Since the Company's inception, it has accounted for its investments in equity securities as available for sale securities, with unrealized changes in fair value recognized in other comprehensive income or loss. ASU 2016-01 also amends certain disclosure requirements associated with the fair value of financial instruments. ASU 2016-01 is effective on January 1, 2018 with early adoption permitted for certain provisions. Upon adoption, the Company will be required to record the amount of net unrealized gain or loss on its investments in marketable securities at the time of adoption in earnings via a cumulative effect adjustment. The Company presently does not intend to early adopt ASU 2016-01. In August 2016, FASB issued ASU 2016-15, Statement of Cash Flows, (Topic 230): Classification of Cash Receipts and Cash Payments,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June 30, 2017 . During the year ended December 31, 2016, the Company made one payment of $250,000 to its advisor under the note to affiliate. Under ASU 2016-15, the portion of such payment representing the imputed interest expense, which was $91,726 , would be included in cash flows from operating activities. Under current GAAP, the entire payment of $250,000 was reported as a financing activity. ASU 2016-15 will become effective on January 1, 2018. Upon adoption, ASU 2016-15 must be applied retrospectively, implying that prior periods presented should be adjusted to conform to ASU 2016-15, unless to do so would be impracticable.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current implementation guidance, real estate has broadly been interpreted to be a business, which requires,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balance sheet. ASU 2017-01 is effective on January 1, 2018 with early adoption permitted in certain circumstances. Adoption of ASU 2017-01 is not expected to have an impact on the Company's consolidated financial statements, but may affect transactions in real estate that occur after adoption. The Company presently intends to early adopt ASU 2017-01, but will more fully evaluate this option based on the specifics of its next real estate transaction. In May 2014,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ASU 2014-09, as amended, becomes effective on January 1, 2018. Earlier application is permitted only as of annual reporting periods beginning after December 15, 2016, including interim reporting periods within that reporting period. Upon adoption, ASU 2014-09 must be applied retrospectively either (a) to each prior reporting period presented, or (b) with a cumulative effect adjustment. The Company intends to adopt ASU 2014-09 via a cumulative effect adjustment in the period of adoption. The Company is still evaluating the impact of ASU 2014-09 on its consolidated financial statements but currently does not expect adoption of ASU 2014-09 to have a material impact.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based on recent interpretations, for real estate leases in place at the date of adoption of ASU 2016-02, common area maintenance reimbursements will continue to be accounted for under the current guidance of ASC Topic 840, Leases, until such leases expire or are amended. Accordingly, only real estate leases entered into after the date of adoption of ASU 2016-02 would require an evaluation of the common area maintenance reimbursements as non-lease components under ASU 2014-09.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June 30, 2017 , the Company is not a lessee under any lease contracts. As of June 30, 2017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on its consolidated financial statements but currently does not expect adoption of ASU 2016-02 to have a material impact. Correction of Immaterial Error During the three months ended June 30, 2017, the Company identified an immaterial presentation and disclosure error related to net loss per share. Previously, the Company had not been applying the two-class method for reporting net loss per share. The Company has determined that reporting net loss per share under the two-class method is appropriate. The net loss per share disclosed on the Company’s consolidated statements of operations for the three and six months ended June 30, 2017 and 2016 has been presented for each class of common stock with shares outstanding for the periods presented. Additionally, Note 9 discloses the application of the two-class method, including the calculation of net loss per share for each class of common stock with shares outstanding during the relevant periods. For the three and six months ended June 30, 2016, the net loss per share for each class of common stock was the same as the net loss per share originally reported by the Company.</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exclusive of deferred financing costs, approximated its fair value of $63,450,000 and $65,200,000 at June 30, 2017 and December 31, 2016 , respectively. The Company estimated the fair value of the Company's mortgage loans payable at $26,643,231 and $25,942,141 as of June 30, 2017 and December 31, 2016 , respectively. The fair value of the Company's note to affiliate is determined using Level 3 inputs and a discounted cash flow approach with an interest rate and other assumptions that estimate current market conditions. The Company has estimated the fair value of its note to affiliate at approximately $2,600,000 as of June 30, 2017 and December 31, 2016 . The Company's financial instruments, other than those referred to abov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t>REAL ESTATE INVESTMENTS The Company acquired no real estate property during the six months ended June 30, 2017 and 2016 . The Company's rental and other property income for the three and six months ended June 30, 2017 and 2016 is comprised of the following: Three Months Ended June 30, Six Months Ended June 30, 2017 2016 2017 2016 Rental revenue $ 3,674,135 $ 3,021,129 $ 7,122,050 $ 6,037,575 Straight line revenue 72,177 152,828 383,072 289,236 Above- and below-market lease amortization, net 63,878 86,046 127,756 172,091 Lease incentive amortization (25,839 ) — (51,394 ) — Rental and other property income $ 3,784,351 $ 3,260,003 $ 7,581,484 $ 6,498,902</t>
  </si>
  <si>
    <t>MARKETABLE SECURITIES</t>
  </si>
  <si>
    <t>Investments, Debt and Equity Securities [Abstract]</t>
  </si>
  <si>
    <t>MARKETABLE SECURITIES The following is a summary of the Company's marketable securities held as of June 30, 2017 and December 31, 2016 , which consisted entirely of publicly-traded shares of common stock in REITs as of each date. All marketable securities held as of June 30, 2017 and December 31, 2016 were available-for-sale securities and none were considered impaired on an other-than-temporary basis. June 30, 2017 December 31, 2016 Marketable securities—cost $ 8,261,102 $ 8,103,761 Unrealized gains 687,140 652,417 Unrealized losses (167,171 ) (146,966 ) Net unrealized gain 519,969 505,451 Marketable securities—fair value $ 8,781,071 $ 8,609,212 Upon the sale of a particular security, the realized net gain or loss is computed assuming the shares with the highest cost are sold first. During the three months ended June 30, 2017 and 2016 , marketable securities sold generated proceeds of $5,072,780 and $2,731,836 , respectively, resulting in gross realized gains of $232,736 and $279,772 , respectively, and gross realized losses of $239,642 and $55,781 , respectively. During the six months ended June 30, 2017 and 2016 , marketable securities sold generated proceeds of $7,913,314 and $5,854,654 , respectively, resulting in gross realized gains of $369,942 and $402,420 , respectively, and gross realized losses of $322,146 and $273,374 , respectively.</t>
  </si>
  <si>
    <t>NOTES PAYABLE</t>
  </si>
  <si>
    <t>Debt Disclosure [Abstract]</t>
  </si>
  <si>
    <t xml:space="preserv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s a three -year term set to mature on March 6, 2018 with two one -year extension options exercisable by the Company upon satisfaction of certain conditions and payment of applicable extension fees. Each one -year extension is exercisable between 45 and 120 days prior to the then scheduled maturity. Subject to then current market conditions, the Company plans to extend the line of credit prior to the maturity date using available cash flow to meet the requirements for extension. The interest rate under the Wells Fargo Line of Credit is based on the 1-month LIBOR with a spread of 170 to 190 basis points depending on the debt yield as defined in the agreement. In addition, the Wells Fargo Line of Credit has a maximum capacity of $100,000,000 and is expandable by the Company up to a maximum capacity of $150,000,000 upon satisfaction of specified conditions. Each requested expansion must be for at least $25,000,000 and may result in the Wells Fargo Line of Credit being syndicated. As of June 30, 2017 and December 31, 2016, the outstanding balance was $63,450,000 and $65,200,000 , respectively, and the weighted average interest rate was 3.06% and 2.40% , respectively. At any time, the borrowing capacity under the Wells Fargo Line of Credit is based on the lesser of (1) an amount equal to 65% of the aggregate value of the properties in the collateral pool as determined by lender appraisals, (2) an amount that results in a minimum debt yield of 11%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June 30, 2017 and December 31, 2016 , the Company's maximum borrowing capacity was $74,898,512 and $65,800,970 , respectively.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June 30, 2017 and December 31, 2016 . Nationwide Life Insurance Loan On March 1, 2016, RPT Flats at Carrs Hill, LLC, a wholly-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The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Hartford Life Insurance Loan On December 1, 2016, RPT 1109 Commerce Boulevard, LLC, a wholly-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with no extension options. The Hartford Loan carries a fixed interest rate of 3.41% with interest-only payments for the first 24 months of the term, then principal and interest payments for the remainder of the term based upon a 30 -year amortization schedule. The following is a reconciliation of the carrying amount of the of the Wells Fargo Line of Credit and mortgage loans payable as of June 30, 2017 and December 31, 2016 : June 30, 2017 December 31, 2016 Line of credit $ 63,450,000 $ 65,200,000 Deduct: Deferred financing costs, less accumulated amortization (302,030 ) (522,468 ) Line of credit, net $ 63,147,970 $ 64,677,532 Mortgage loans payable $ 27,500,000 $ 27,500,000 Deduct: Deferred financing costs, less accumulated amortization (263,232 ) (280,894 ) Mortgage loans payable, net $ 27,236,768 $ 27,219,106</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year term and is renewable annually upon the review and approval of the Company's board of directors, including the approval of a majority of the Company's independent directors. The Advisory Agreement has a current expiration date of January 20, 2018. There is no limit to the number of terms for which the Advisory Agreement can be renewed. Fees Under the Advisory Agreement, RREEF America can earn an advisory fee split between two components as described below. 1. The fixed component accrues daily in an amount equal to 1/365 th of 1.0% of the NAV for each class of shares for such day. The fixed component of the advisory fee is payable monthly in arrears. 2. The performance component is calculated for each class of shares on the basis of the total return to stockholders and is measured by the total distributions per share declared to such class plus the change in the NAV per share for such class. For any calendar year in which the total return per share allocable to a class exceeds 6% per annum, RREEF America will receive 25% of the excess total return allocable to that class; provided, however, that in no event will the performance component exceed 10% of the aggregate total return allocable to such class for such year. The performance component earned by RREEF America for each class is subject to certain other adjustments which do not apply unless the NAV per share is below $12.00 per share. The performance component is payable annually in arrears. The fees earned by RREEF America for the three and six months ended June 30, 2017 and 2016 , are shown below. Three Months Ended June 30, Six Months Ended June 30, 2017 2016 2017 2016 Fixed component $ 257,054 $ 218,791 $ 504,402 $ 424,728 Performance component — — — — $ 257,054 $ 218,791 $ 504,402 $ 424,728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June 30, 2017 and 2016 , RREEF America incurred $72,829 and $82,210 of reimbursable operating expenses, respectively, that were subject to reimbursement under the Advisory Agreement. For the six months ended June 30, 2017 and 2016 , RREEF America incurred $137,780 and $159,927 of reimbursable operating expenses, respectively, that were subject to the terms and conditions of the Advisory Agreement. As of June 30, 2017 and December 31, 2016 , the Company had a payable to RREEF America of $96,173 and $72,200 , respectively, of operating expenses reimbursable under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However, if the Advisory Agreement is terminated by RREEF America, then the unpaid balance of the Deferred O&amp;O is payable to RREEF America within 30 days. For the three months ended June 30, 2017 and 2016 , the Company reimbursed RREEF America $230,157 and $230,157 , respectively. For the six months ended June 30, 2017 and 2016 , the Company reimbursed RREEF America $457,785 and $460,314 , respectively. The amount of Deferred O&amp;O payable to RREEF America is shown below. June 30, 2017 December 31, 2016 Total Deferred O&amp;O $ 4,618,318 $ 4,618,318 Cumulative reimbursements made to RREEF America (3,224,729 ) (2,766,943 ) Remaining Deferred O&amp;O reimbursable to RREEF America $ 1,393,589 $ 1,851,375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earlier of (i) the date the Company raised $200,000,000 in aggregate gross proceeds from the Offerings or (ii) the date upon which the aggregate Expense Payments by RREEF America exceed $9,200,000 . Through December 31, 2015, the Company had incurred a total of $9,200,000 in Expense Payments in addition to the $4,618,318 of Deferred O&amp;O noted above. The balance of $9,200,000 in Expense Payments consisted of $3,775,369 in organization and offering costs related to the Company's initial public offering, $195,450 of offering costs for the Private Offering and $5,229,181 in operating expenses. As the maximum amount of Expense Payments has been reached, the Company is no longer eligible to receive Expense Payments from RREEF America and has not received any Expense Payments since December 31, 2015. In addition, under the Expense Support Agreement, RREEF America agreed to defer reimbursement of Expense Payments until the first calendar quarter of the first calendar year that follows the earlier of (1) the quarter in which the Company surpasses $200,000,000 in aggregate gross proceeds from the Offering or (2) the date upon which the aggregate Expense Payments by RREEF America exceed $9,200,000 . Pursuant to this provisions, reimbursement of the Expense Payments was triggered in January 2016, for which the Company would reimburse RREEF America $250,000 per quarter (the "Quarterly Reimbursement"). The Quarterly Reimbursements were scheduled to continue until RREEF America was fully repaid for all Expense Payments.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The Company estimated the market interest rate based on how an independent market participant would evaluate the note in addition to considering other financing options available to the Company. The amount of the Quarterly Reimbursement is subject to adjustment in amount or timing as described in the Expense Support Agreement. However, the provisions altering the amount or timing of the Quarterly Reimbursement are contingent on future events not within the Company's control and which cannot be reasonably estimated. Accordingly, these contingencies were not considered in determining the present value of the Note to Affiliate as of January 1, 2016.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ed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three months ended June 30, 2017 and 2016 , the Company amortized $35,502 and $47,892 , respectively, of the discount on the Note to Affiliate into interest expense. For the six months ended June 30, 2017 and 2016 , the Company amortized $70,833 and $139,618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Deferred O&amp;O under the Advisory Agreement and the unreimbursed Expense Pay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a new dealer manager agreement (the "Dealer Manager Agreement") with Deutsche AM Distributors, Inc., an affiliate of the Company's sponsor and advisor (the "Dealer Manager"). The Dealer Manager Agreement governs the distribution by the Dealer Manager of the Company’s Class A Shares, Class I Shares, Class N Shares and Class T Shares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June 30, 2017 and December 31, 2016 , the Company has accrued $61,841 and $60,514 , respectively, in Trailing Fees currently payable to the Dealer Manager, and $2,340,382 and $2,352,711 , respectively, in Trailing Fees estimated to become payable in the future to the Dealer Manager, both of which are included in due to affiliates on the consolidated balance sheets. We also pay the Dealer Manager upfront selling commissions and upfront dealer manager fees in connection with our Offerings, as applicable. For the three and six months ended June 30, 2017 , the Dealer Manager earned upfront selling commissions and upfront dealer manager fees totaling $18,172 and $35,234 ,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three and six months ended June 30, 2017 , the Dealer Manager incurred $82,000 and $148,203 , respectively, in such costs on behalf of the Company. As of June 30, 2017 and December 31, 2016 , the Company had payable to the Dealer Manager $298,335 and $150,132 ,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The Company raised $102,831,442 in gross proceeds from its initial public offering that ended on June 30, 2016. A summary of the Company's total organization and offering costs for its initial public offering is shown below. Deferred O&amp;O - RREEF America Expense Payments - O&amp;O Portion Other organization and offering costs (1) Total organization and offering costs Balance, June 30, 2017 and December 31, 2016 $ 4,618,318 $ 3,775,369 $ 7,031,029 $ 15,424,716 (1) Includes $1,680,770 and $2,010,409 of estimated accrued Trailing Fees payable in the future as of June 30, 2017 and December 31, 2016, respectively. As of June 30, 2017 , in the Follow-On Public Offering, the Company had raised $15,400,322 in gross proceeds and incurred total organization and offering costs of $2,135,308 , including estimated accrued Trailing Fees payable in the future of $659,612 . Operating Expenses Pursuant to the Company’s charter, the Company may reimburse RREEF America, at the end of each fiscal quarter, for total operating expenses incurred by RREEF America, whether under the Expense Support Agreement or otherwise. However, commencing with the quarter ended June 30, 2014,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June 30, 2017 , total operating expenses of the Company were $3,080,474 which did not exceed the amount prescribed by the 2% / 25% Guidelines. Due to Affiliates and Note to Affiliate In accordance with all the above, as of June 30, 2017 and December 31, 2016 , the Company owed its affiliates the following amounts: June 30, 2017 December 31, 2016 Deferred O&amp;O $ 1,393,589 $ 1,851,375 Reimbursable under the advisory agreement 96,173 72,200 Reimbursable under Dealer Manager Agreement 298,335 150,132 Advisory fees 85,842 357,985 Accrued Trailing Fees 2,402,223 2,413,225 Due to affiliates $ 4,276,162 $ 4,844,917 Note to Affiliate $ 8,950,000 $ 8,950,000 Unamortized discount (1,581,275 ) (1,652,108 ) Note to Affiliate, net of unamortized discount $ 7,368,725 $ 7,297,892</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Class D shares sold in the Private Offering are subject to selling commissions of up to 1.0% of the purchase price, but do not incur any dealer manager or distribution fees. Class N Shares are not sold in the primary Follow-On Public Offering, but will be issued upon conversion of an investor's Class T Shares once (i) the investor's Class T Share account for a given offering has incurred a maximum of 8.5% of commissions, dealer manager fees and distribution fees; (ii) the total underwriting compensation from whatever source with respect to the Follow-On Public Offering exceeds 10% of the gross proceeds from the primary portion of the Follow-On Public Offering; (iii) a listing of the Class N Shares; or (iv) the Company's merger or consolidation with or into another entity or the sale or other disposition of all or substantially all of the Company's asset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three and six months ended June 30, 2017 and 2016 , redemptions were as shown below. The Company funded these redemptions with cash flow from operations, proceeds from our public offerings or borrowings on the Wells Fargo Line of Credit. The weighted average redemption prices are shown before allowing for any applicable 2% short-term trading discounts. Three Months Ended June 30, 2017 Shares Weighted Average Share Price Amount Class A 59,342 $ 13.32 $ 790,678 Class I 24,673 13.40 330,712 Class T — — — Six Months Ended June 30, 2017 Shares Weighted Average Share Price Amount Class A 90,449 $ 13.33 $ 1,204,439 Class I 62,524 13.43 839,831 Class T 4,043 * 15.29 61,818 * Repurchased in private transactions. Three Months Ended June 30, 2016 Shares Weighted Average Share Price Amount Class A 130,377 $ 12.91 $ 1,683,167 Class I 22,658 13.12 297,273 Class T — — — Six Months Ended June 30, 2016 Shares Weighted Average Share Price Amount Class A 587,623 $ 12.88 $ 7,568,584 Class I 43,288 13.09 566,640 Class T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NET LOSS PER SHARE NET LOSS PER SHARE</t>
  </si>
  <si>
    <t>Earnings Per Share [Abstract]</t>
  </si>
  <si>
    <t>NET LOSS PER SHARE</t>
  </si>
  <si>
    <t>NET LOSS PER SHARE The Company computes net earnings or loss per share of Class A, Class I and Class T common stock using the two-class method. The Company’s advisor may earn a performance component of the advisory fee (see Note 7) which may impact the net earnings or loss of each class of common stock differently. In periods where no performance component of the advisory fee is recognized in the Company’s consolidated statement of operations, the net earnings or loss per share will be the same for each class of common stock. For the three and six months ended June 30, 2017 and 2016 , no performance component of the advisory fee was recognized in the Company’s consolidated statements of operations. Basic and diluted net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loss per share for a given class of common stock is the same for each period presented. The following table sets forth the computation of basic and diluted net loss per share for each of the Company’s Class A, Class I and Class T common stock. Three Months Ended June 30, 2017 Class A Class I Class T Basic and diluted net loss per share: Numerator - Allocation of net loss $ (266,707 ) $ (288,988 ) $ — Denominator - weighted average number of common shares outstanding 3,699,115 4,008,144 — Basic and diluted net loss per share: $ (0.07 ) $ (0.07 ) $ — Six Months Ended June 30, 2017 Class A Class I Class T Basic and diluted net loss per share: Numerator - Allocation of net loss $ (454,595 ) $ (484,742 ) $ (102 ) Denominator - weighted average number of common shares outstanding 3,674,781 3,918,471 826 Basic and diluted net loss per share: $ (0.12 ) $ (0.12 ) $ (0.12 ) Three Months Ended June 30, 2016 Class A Class I Class T Basic and diluted net loss per share: Numerator - Allocation of net loss $ (512,890 ) $ (492,566 ) $ (602 ) Denominator - weighted average number of common shares outstanding 3,444,743 3,308,240 4,043 Basic and diluted net loss per share: $ (0.15 ) $ (0.15 ) $ (0.15 ) Six Months Ended June 30, 2016 Class A Class I Class T Basic and diluted net loss per share: Numerator - Allocation of net loss $ (1,241,771 ) $ (1,172,775 ) $ (1,394 ) Denominator - weighted average number of common shares outstanding 3,375,968 3,188,392 3,790 Basic and diluted net loss per share: $ (0.37 ) $ (0.37 ) $ (0.37 )</t>
  </si>
  <si>
    <t>DISTRIBUTIONS</t>
  </si>
  <si>
    <t>Distributions [Abstract]</t>
  </si>
  <si>
    <t>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the three months ended March 31, 2017 and 2016 as well as three months and six months ended June 30, 2017 and 2016. Three Months Ended Six Months Ended June 30, 2017 March 31, 2017 June 30, 2017 Declared daily distribution rate, before adjustment for class-specific fees $ 0.00183555 $ 0.00183207 Distributions paid or payable in cash $ 716,755 $ 742,522 $ 1,459,277 Distributions reinvested 518,614 541,538 1,060,152 Distributions declared $ 1,235,369 $ 1,284,060 $ 2,519,429 Class A Shares issued upon reinvestment 23,567 23,806 47,373 Class I Shares issued upon reinvestment 15,152 16,611 31,763 Class T Shares issued upon reinvestment — — — Three Months Ended Six Months Ended June 30, 2016 March 31, 2016 June 30, 2016 Declared daily distribution rate, before adjustment for class-specific fees $ 0.00179534 $ 0.00177203 Distributions paid or payable in cash $ 633,913 $ 631,393 $ 1,265,306 Distributions reinvested 407,009 457,276 864,285 Distributions declared $ 1,040,922 $ 1,088,669 $ 2,129,591 Class A Shares issued upon reinvestment 18,860 21,726 40,586 Class I Shares issued upon reinvestment 12,476 13,284 25,760 Class T Shares issued upon reinvestment — — —</t>
  </si>
  <si>
    <t>INCOME TAXES</t>
  </si>
  <si>
    <t>Income Tax Disclosure [Abstract]</t>
  </si>
  <si>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t>SEGMENT INFORMATION For the six months ended June 30, 2017 and 2016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June 30, 2017 and December 31, 2016 and net loss for the three and six months ended June 30, 2017 and 2016 . Real Estate Properties Real Estate Equity Securities Total Carrying value as of June 30, 2017 $ 154,846,995 $ 8,781,071 $ 163,628,066 Reconciliation to total assets of June 30, 2017 Carrying value per reportable segments $ 163,628,066 Corporate level assets 9,108,530 Total assets $ 172,736,596 Carrying value as of December 31, 2016 $ 158,837,707 $ 8,609,212 $ 167,446,919 Reconciliation to total assets of December 31, 2016 Carrying value per reportable segments $ 167,446,919 Corporate level assets 6,742,528 Total assets $ 174,189,447 Three Months Ended June 30, 2017 Real Estate Properties Real Estate Equity Securities Total Revenues Rental and other property income $ 3,784,351 $ — $ 3,784,351 Tenant reimbursement income 530,623 — 530,623 Investment income on marketable securities — 76,980 76,980 Total revenues 4,314,974 76,980 4,391,954 Operating expenses Property operating expenses 1,296,348 — 1,296,348 Total segment operating expenses 1,296,348 — 1,296,348 Operating income - segments $ 3,018,626 $ 76,980 $ 3,095,606 Three Months Ending June 30, 2016 Revenues Rental and other property income $ 3,260,003 $ — $ 3,260,003 Tenant reimbursement income 284,746 — 284,746 Investment income on marketable securities — 73,813 73,813 Total revenues 3,544,749 73,813 3,618,562 Operating expenses Property operating expenses 1,189,689 — 1,189,689 Total segment operating expenses 1,189,689 — 1,189,689 Operating income - Segments $ 2,355,060 $ 73,813 $ 2,428,873 Three Months Ended June 30, Reconciliation to net loss 2017 2016 Operating income - segments $ 3,095,606 $ 2,428,873 General and administrative expenses (481,617 ) (521,181 ) Advisory expenses (257,054 ) (218,791 ) Depreciation (1,087,167 ) (911,360 ) Amortization (932,102 ) (1,456,936 ) Operating income (loss) 337,666 (679,395 ) Interest expense (886,455 ) (550,654 ) Net realized (loss) gain upon sale of marketable securities (6,906 ) 223,991 Net loss $ (555,695 ) $ (1,006,058 ) Six Months Ended June 30, 2017 Real Estate Properties Real Estate Equity Securities Total Revenues Rental and other property income $ 7,581,484 $ — $ 7,581,484 Tenant reimbursement income 1,067,823 — 1,067,823 Investment income on marketable securities — 120,856 120,856 Total revenues 8,649,307 120,856 8,770,163 Operating expenses Property operating expenses 2,647,479 — 2,647,479 Total segment operating expenses 2,647,479 — 2,647,479 Operating income - Segments $ 6,001,828 $ 120,856 $ 6,122,684 Six Months Ended June 30, 2016 Revenues Rental and other property income $ 6,498,902 $ — $ 6,498,902 Tenant reimbursement income 640,142 — 640,142 Investment income on marketable securities — 264,329 264,329 Total revenues 7,139,044 264,329 7,403,373 Operating expenses Property operating expenses 2,563,360 — 2,563,360 Total segment operating expenses 2,563,360 — 2,563,360 Operating income - Segments $ 4,575,684 $ 264,329 $ 4,840,013 Six Months Ended June 30, Reconciliation to net loss 2017 2016 Operating income - segments $ 6,122,684 $ 4,840,013 General and administrative expenses (864,746 ) (1,109,657 ) Advisory expenses (504,402 ) (424,728 ) Depreciation (2,168,488 ) (1,820,380 ) Amortization (1,860,349 ) (2,913,873 ) Operating income (loss) 724,699 (1,428,625 ) Interest expense (1,711,934 ) (1,116,361 ) Net realized gain upon sale of marketable securities 47,796 129,046 Net loss $ (939,439 ) $ (2,415,940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SUBSEQUENT EVENTS</t>
  </si>
  <si>
    <t>Subsequent Events [Abstract]</t>
  </si>
  <si>
    <t>SUBSEQUENT EVENTS On July 3, 2017, the Company announced that its board of directors declared a daily cash distribution equal to $0.00185445 per share of common stock (before adjustment for applicable class-specific fees) for all such shares of record on each day from July 1, 2017 through September 30, 2017. As of July 1, 2017, there were no Class D, N or T Shares outstanding. On July 21, 2017, the Company purchased $1,000,000 in marketable securities.</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six months ended June 30, 2017 . The interim financial data as of June 30, 2017 and for the six months ended June 30, 2017 and 2016 is unaudited. In our opinion, the interim data includes all adjustments, consisting only of normal recurring adjustments, necessary for a fair statement of the results for the interim periods.</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Organization and Offering Expenses</t>
  </si>
  <si>
    <t>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Offering will not exceed 15% of the gross proceeds from such particular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a particular offering. Included in offering costs are (1) distribution fees paid on a trailing basis at the rate of (a) 0.50% per annum on the NAV of the outstanding Class A Shares, and (b) 1.00% per annum for approximately three years on the NAV of the outstanding Class T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Company's assumptions for certain variables, including future redemptions, share price appreciation and the total gross proceeds raised or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 in capital. As of June 30, 2017 and December 31, 2016, the Company has accrued $2,340,382 and $2,352,711 , respectively, in Trailing Fees to be payable in the future, which was included in due to affiliates on the consolidated balance sheets.</t>
  </si>
  <si>
    <t>Net Earnings or Loss per Share</t>
  </si>
  <si>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7), the advisor may earn a performance component of the advisory fee which is calculated separately for each class of common stock which therefore may result in a different allocation of net earnings or loss to each class of common stock. From the Company’s inception through June 30, 2017 , the Company has not issued any participating securities.</t>
  </si>
  <si>
    <t>Concentration of Credit Risk</t>
  </si>
  <si>
    <t>Concentration of Credit Risk As of June 30, 2017 and 2016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As of June 30, 2017 , the Company owned four office properties, two retail properties and one industrial property with a total of nineteen tenants and one student housing property with 316 beds. As of June 30, 2016 , the Company owned three office properties, two retail properties and one industrial property with a total of fourteen tenants and one student housing property with 316 beds. Percentages of gross rental revenues by property and tenant representing more than 10% of the Company's total gross rental revenues (rental and other property income and tenant reimbursement income) for the three and six months ended June 30, 2017 and 2016 are shown below. Percent of actual gross rental revenues Property Three Months Ended June 30, 2017 Six Months Ended June 30, 2017 Flats at Carrs Hill, Athens, GA 17.3 % 17.3 % Loudoun Gateway, Sterling, VA 17.0 % 17.6 % Allied Drive, Dedham, MA 16.3 % 16.4 % Terra Nova Plaza, Chula Vista, CA 12.7 % 12.3 % Anaheim Hills Office Plaza, Anaheim, CA 12.6 % 12.4 % Commerce Corner, Logan Township, NJ 10.5 % 10.4 % Total 86.4 % 86.4 % Percent of actual gross rental revenues Tenant Three Months Ended June 30, 2017 Six Months Ended June 30, 2017 Orbital ATK Inc. - Loudoun Gateway 17.0 % 17.6 % New England Baptist Hospital - Allied Drive 13.7 % 13.8 % Total 30.7 % 31.4 % Percent of actual gross rental revenues Property Three Months Ended June 30, 2016 Six Months Ended June 30, 2016 Loudoun Gateway, Sterling VA 20.4 % 22.0 % Flats at Carrs Hill, Athens GA 19.8 % 20.0 % Terra Nova Plaza, Chula Vista, CA 15.5 % 13.5 % Anaheim Hills Office Plaza, Anaheim CA 15.2 % 15.0 % Commerce Corner, Logan Township, NJ 12.0 % 12.4 % Total 82.9 % 82.9 % Percent of actual gross rental revenues Tenant Three Months Ended June 30, 2016 Six Months Ended June 30, 2016 Orbital ATK Inc. - Loudoun Gateway 20.4 % 22.0 % Gateway One Lending and Finance, L.L.C. - Anaheim Hills Office Plaza 10.0 % 10.1 % Total 30.4 % 32.1 % The Company's tenants representing more than 10% of in-place annualized base rental revenues as of June 30, 2017 and 2016 were as follows: Percent of in-place annualized base rental revenues as of Tenant June 30, 2017 June 30, 2016 Orbital ATK Inc. - Loudoun Gateway 18.8 % 22.0 % New England Baptist Hospital - Allied Drive 10.8 % — % Gateway One Lending and Finance, L.L.C. - Anaheim Hills Office Plaza 9.4 % 11.1 % Allstate Insurance Company - Heritage Parkway 8.8 % 10.3 % Total 47.8 % 43.4 %</t>
  </si>
  <si>
    <t>Recent Accounting Pronouncements</t>
  </si>
  <si>
    <t xml:space="preserve">Recent Accounting Pronouncement s In January 2016, the Financial Accounting Standards Board ("FASB") issued Accounting Standards Update ("ASU") 2016-01, Financial Statements - Overall (Subtopic 825-10) - Recognition and Measurement of Financial Assets and Financial Liabilities. ASU 2016-01 amends the guidance on the classification and measurement of financial instruments. Although ASU 2016-01 retains many current requirements, it significantly revises an entity’s accounting related to investments in equity securities, excluding those accounted for under the equity method of accounting or those that result in consolidation of the investee. Under ASU 2016-01, investments in equity securities that fall within the scope of ASU 2016-01 will be measured at fair value, with changes in fair value recognized in net earnings. Since the Company's inception, it has accounted for its investments in equity securities as available for sale securities, with unrealized changes in fair value recognized in other comprehensive income or loss. ASU 2016-01 also amends certain disclosure requirements associated with the fair value of financial instruments. ASU 2016-01 is effective on January 1, 2018 with early adoption permitted for certain provisions. Upon adoption, the Company will be required to record the amount of net unrealized gain or loss on its investments in marketable securities at the time of adoption in earnings via a cumulative effect adjustment. The Company presently does not intend to early adopt ASU 2016-01. In August 2016, FASB issued ASU 2016-15, Statement of Cash Flows, (Topic 230): Classification of Cash Receipts and Cash Payments,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June 30, 2017 . During the year ended December 31, 2016, the Company made one payment of $250,000 to its advisor under the note to affiliate. Under ASU 2016-15, the portion of such payment representing the imputed interest expense, which was $91,726 , would be included in cash flows from operating activities. Under current GAAP, the entire payment of $250,000 was reported as a financing activity. ASU 2016-15 will become effective on January 1, 2018. Upon adoption, ASU 2016-15 must be applied retrospectively, implying that prior periods presented should be adjusted to conform to ASU 2016-15, unless to do so would be impracticable.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current implementation guidance, real estate has broadly been interpreted to be a business, which requires,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balance sheet. ASU 2017-01 is effective on January 1, 2018 with early adoption permitted in certain circumstances. Adoption of ASU 2017-01 is not expected to have an impact on the Company's consolidated financial statements, but may affect transactions in real estate that occur after adoption. The Company presently intends to early adopt ASU 2017-01, but will more fully evaluate this option based on the specifics of its next real estate transaction. In May 2014,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ASU 2014-09, as amended, becomes effective on January 1, 2018. Earlier application is permitted only as of annual reporting periods beginning after December 15, 2016, including interim reporting periods within that reporting period. Upon adoption, ASU 2014-09 must be applied retrospectively either (a) to each prior reporting period presented, or (b) with a cumulative effect adjustment. The Company intends to adopt ASU 2014-09 via a cumulative effect adjustment in the period of adoption. The Company is still evaluating the impact of ASU 2014-09 on its consolidated financial statements but currently does not expect adoption of ASU 2014-09 to have a material impact. In February 2016, FASB issued ASU 2016-02, Leases (Topic 842), which sets out the principles for the recognition, measurement, presentation and disclosure of leases for both lessees and lessors. ASU 2016-02 requires lessors to identify the lease and non-lease components contained within each lease. Common area maintenance reimbursements within a real estate lease under ASU 2016-02 are considered a non-lease component and as such, would have to be evaluated under the revenue recognition guidance of ASU 2014-09. However, based on recent interpretations, for real estate leases in place at the date of adoption of ASU 2016-02, common area maintenance reimbursements will continue to be accounted for under the current guidance of ASC Topic 840, Leases, until such leases expire or are amended. Accordingly, only real estate leases entered into after the date of adoption of ASU 2016-02 would require an evaluation of the common area maintenance reimbursements as non-lease components under ASU 2014-09.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June 30, 2017 , the Company is not a lessee under any lease contracts. As of June 30, 2017 , all of the Company's leases are classified as operating leases, and it is expected that such leases will continue to be classified as operating leases under ASU 2016-02. The Company intends to adopt ASU 2016-02 when it is effective on January 1, 2019. The Company is still evaluating the impact of ASU 2016-02 on its consolidated financial statements but currently does not expect adoption of ASU 2016-02 to have a material impact. </t>
  </si>
  <si>
    <t>REAL ESTATE INVESTMENTS (Tables)</t>
  </si>
  <si>
    <t>Schedule of Rental and Other Property Income</t>
  </si>
  <si>
    <t>The Company's rental and other property income for the three and six months ended June 30, 2017 and 2016 is comprised of the following: Three Months Ended June 30, Six Months Ended June 30, 2017 2016 2017 2016 Rental revenue $ 3,674,135 $ 3,021,129 $ 7,122,050 $ 6,037,575 Straight line revenue 72,177 152,828 383,072 289,236 Above- and below-market lease amortization, net 63,878 86,046 127,756 172,091 Lease incentive amortization (25,839 ) — (51,394 ) — Rental and other property income $ 3,784,351 $ 3,260,003 $ 7,581,484 $ 6,498,902</t>
  </si>
  <si>
    <t>MARKETABLE SECURITIES (Tables)</t>
  </si>
  <si>
    <t>Schedule of Marketable Securities</t>
  </si>
  <si>
    <t>The following is a summary of the Company's marketable securities held as of June 30, 2017 and December 31, 2016 , which consisted entirely of publicly-traded shares of common stock in REITs as of each date. All marketable securities held as of June 30, 2017 and December 31, 2016 were available-for-sale securities and none were considered impaired on an other-than-temporary basis. June 30, 2017 December 31, 2016 Marketable securities—cost $ 8,261,102 $ 8,103,761 Unrealized gains 687,140 652,417 Unrealized losses (167,171 ) (146,966 ) Net unrealized gain 519,969 505,451 Marketable securities—fair value $ 8,781,071 $ 8,609,212</t>
  </si>
  <si>
    <t>NOTES PAYABLE NOTES PAYABLE (Tables)</t>
  </si>
  <si>
    <t>Schedule of Line of Credit Facilities</t>
  </si>
  <si>
    <t>The following is a reconciliation of the carrying amount of the of the Wells Fargo Line of Credit and mortgage loans payable as of June 30, 2017 and December 31, 2016 : June 30, 2017 December 31, 2016 Line of credit $ 63,450,000 $ 65,200,000 Deduct: Deferred financing costs, less accumulated amortization (302,030 ) (522,468 ) Line of credit, net $ 63,147,970 $ 64,677,532 Mortgage loans payable $ 27,500,000 $ 27,500,000 Deduct: Deferred financing costs, less accumulated amortization (263,232 ) (280,894 ) Mortgage loans payable, net $ 27,236,768 $ 27,219,106</t>
  </si>
  <si>
    <t>RELATED PARTY ARRANGEMENTS (Tables)</t>
  </si>
  <si>
    <t>Schedule of Related Party Transactions</t>
  </si>
  <si>
    <t>The fees earned by RREEF America for the three and six months ended June 30, 2017 and 2016 , are shown below. Three Months Ended June 30, Six Months Ended June 30, 2017 2016 2017 2016 Fixed component $ 257,054 $ 218,791 $ 504,402 $ 424,728 Performance component — — — — $ 257,054 $ 218,791 $ 504,402 $ 424,728 The amount of Deferred O&amp;O payable to RREEF America is shown below. June 30, 2017 December 31, 2016 Total Deferred O&amp;O $ 4,618,318 $ 4,618,318 Cumulative reimbursements made to RREEF America (3,224,729 ) (2,766,943 ) Remaining Deferred O&amp;O reimbursable to RREEF America $ 1,393,589 $ 1,851,375 In accordance with all the above, as of June 30, 2017 and December 31, 2016 , the Company owed its affiliates the following amounts: June 30, 2017 December 31, 2016 Deferred O&amp;O $ 1,393,589 $ 1,851,375 Reimbursable under the advisory agreement 96,173 72,200 Reimbursable under Dealer Manager Agreement 298,335 150,132 Advisory fees 85,842 357,985 Accrued Trailing Fees 2,402,223 2,413,225 Due to affiliates $ 4,276,162 $ 4,844,917 Note to Affiliate $ 8,950,000 $ 8,950,000 Unamortized discount (1,581,275 ) (1,652,108 ) Note to Affiliate, net of unamortized discount $ 7,368,725 $ 7,297,892 A summary of the Company's total organization and offering costs for its initial public offering is shown below. Deferred O&amp;O - RREEF America Expense Payments - O&amp;O Portion Other organization and offering costs (1) Total organization and offering costs Balance, June 30, 2017 and December 31, 2016 $ 4,618,318 $ 3,775,369 $ 7,031,029 $ 15,424,716 (1) Includes $1,680,770 and $2,010,409 of estimated accrued Trailing Fees payable in the future as of June 30, 2017 and December 31, 2016, respectively.</t>
  </si>
  <si>
    <t>CAPITALIZATION (Tables)</t>
  </si>
  <si>
    <t>Schedule of repurchase agreement</t>
  </si>
  <si>
    <t>The weighted average redemption prices are shown before allowing for any applicable 2% short-term trading discounts. Three Months Ended June 30, 2017 Shares Weighted Average Share Price Amount Class A 59,342 $ 13.32 $ 790,678 Class I 24,673 13.40 330,712 Class T — — — Six Months Ended June 30, 2017 Shares Weighted Average Share Price Amount Class A 90,449 $ 13.33 $ 1,204,439 Class I 62,524 13.43 839,831 Class T 4,043 * 15.29 61,818 * Repurchased in private transactions. Three Months Ended June 30, 2016 Shares Weighted Average Share Price Amount Class A 130,377 $ 12.91 $ 1,683,167 Class I 22,658 13.12 297,273 Class T — — — Six Months Ended June 30, 2016 Shares Weighted Average Share Price Amount Class A 587,623 $ 12.88 $ 7,568,584 Class I 43,288 13.09 566,640 Class T — — — The Company's authorized shares of common stock are allocated between classes as follows: Common Stock No. of Authorized Shares Class A Shares 200,000,000 Class I Shares 200,000,000 Class T Shares 250,000,000 Class D Shares 50,000,000 Class N Shares 300,000,000 1,000,000,000</t>
  </si>
  <si>
    <t>NET LOSS PER SHARE (Tables)</t>
  </si>
  <si>
    <t>Schedule of Earnings Per Share Basic and Diluted</t>
  </si>
  <si>
    <t>The following table sets forth the computation of basic and diluted net loss per share for each of the Company’s Class A, Class I and Class T common stock. Three Months Ended June 30, 2017 Class A Class I Class T Basic and diluted net loss per share: Numerator - Allocation of net loss $ (266,707 ) $ (288,988 ) $ — Denominator - weighted average number of common shares outstanding 3,699,115 4,008,144 — Basic and diluted net loss per share: $ (0.07 ) $ (0.07 ) $ — Six Months Ended June 30, 2017 Class A Class I Class T Basic and diluted net loss per share: Numerator - Allocation of net loss $ (454,595 ) $ (484,742 ) $ (102 ) Denominator - weighted average number of common shares outstanding 3,674,781 3,918,471 826 Basic and diluted net loss per share: $ (0.12 ) $ (0.12 ) $ (0.12 ) Three Months Ended June 30, 2016 Class A Class I Class T Basic and diluted net loss per share: Numerator - Allocation of net loss $ (512,890 ) $ (492,566 ) $ (602 ) Denominator - weighted average number of common shares outstanding 3,444,743 3,308,240 4,043 Basic and diluted net loss per share: $ (0.15 ) $ (0.15 ) $ (0.15 ) Six Months Ended June 30, 2016 Class A Class I Class T Basic and diluted net loss per share: Numerator - Allocation of net loss $ (1,241,771 ) $ (1,172,775 ) $ (1,394 ) Denominator - weighted average number of common shares outstanding 3,375,968 3,188,392 3,790 Basic and diluted net loss per share: $ (0.37 ) $ (0.37 ) $ (0.37 )</t>
  </si>
  <si>
    <t>DISTRIBUTIONS (Tables)</t>
  </si>
  <si>
    <t>Schedule of distributions</t>
  </si>
  <si>
    <t xml:space="preserve"> Three Months Ended Six Months Ended June 30, 2017 March 31, 2017 June 30, 2017 Declared daily distribution rate, before adjustment for class-specific fees $ 0.00183555 $ 0.00183207 Distributions paid or payable in cash $ 716,755 $ 742,522 $ 1,459,277 Distributions reinvested 518,614 541,538 1,060,152 Distributions declared $ 1,235,369 $ 1,284,060 $ 2,519,429 Class A Shares issued upon reinvestment 23,567 23,806 47,373 Class I Shares issued upon reinvestment 15,152 16,611 31,763 Class T Shares issued upon reinvestment — — — Three Months Ended Six Months Ended June 30, 2016 March 31, 2016 June 30, 2016 Declared daily distribution rate, before adjustment for class-specific fees $ 0.00179534 $ 0.00177203 Distributions paid or payable in cash $ 633,913 $ 631,393 $ 1,265,306 Distributions reinvested 407,009 457,276 864,285 Distributions declared $ 1,040,922 $ 1,088,669 $ 2,129,591 Class A Shares issued upon reinvestment 18,860 21,726 40,586 Class I Shares issued upon reinvestment 12,476 13,284 25,760 Class T Shares issued upon reinvestment — — —</t>
  </si>
  <si>
    <t>SEGMENT INFORMATION (Tables)</t>
  </si>
  <si>
    <t>Schedule of Segment Reporting Information</t>
  </si>
  <si>
    <t>The following tables set forth the carrying value, revenue and the components of operating income of the Company's segments reconciled to total assets as of June 30, 2017 and December 31, 2016 and net loss for the three and six months ended June 30, 2017 and 2016 . Real Estate Properties Real Estate Equity Securities Total Carrying value as of June 30, 2017 $ 154,846,995 $ 8,781,071 $ 163,628,066 Reconciliation to total assets of June 30, 2017 Carrying value per reportable segments $ 163,628,066 Corporate level assets 9,108,530 Total assets $ 172,736,596 Carrying value as of December 31, 2016 $ 158,837,707 $ 8,609,212 $ 167,446,919 Reconciliation to total assets of December 31, 2016 Carrying value per reportable segments $ 167,446,919 Corporate level assets 6,742,528 Total assets $ 174,189,447 Three Months Ended June 30, 2017 Real Estate Properties Real Estate Equity Securities Total Revenues Rental and other property income $ 3,784,351 $ — $ 3,784,351 Tenant reimbursement income 530,623 — 530,623 Investment income on marketable securities — 76,980 76,980 Total revenues 4,314,974 76,980 4,391,954 Operating expenses Property operating expenses 1,296,348 — 1,296,348 Total segment operating expenses 1,296,348 — 1,296,348 Operating income - segments $ 3,018,626 $ 76,980 $ 3,095,606 Three Months Ending June 30, 2016 Revenues Rental and other property income $ 3,260,003 $ — $ 3,260,003 Tenant reimbursement income 284,746 — 284,746 Investment income on marketable securities — 73,813 73,813 Total revenues 3,544,749 73,813 3,618,562 Operating expenses Property operating expenses 1,189,689 — 1,189,689 Total segment operating expenses 1,189,689 — 1,189,689 Operating income - Segments $ 2,355,060 $ 73,813 $ 2,428,873 Three Months Ended June 30, Reconciliation to net loss 2017 2016 Operating income - segments $ 3,095,606 $ 2,428,873 General and administrative expenses (481,617 ) (521,181 ) Advisory expenses (257,054 ) (218,791 ) Depreciation (1,087,167 ) (911,360 ) Amortization (932,102 ) (1,456,936 ) Operating income (loss) 337,666 (679,395 ) Interest expense (886,455 ) (550,654 ) Net realized (loss) gain upon sale of marketable securities (6,906 ) 223,991 Net loss $ (555,695 ) $ (1,006,058 ) Six Months Ended June 30, 2017 Real Estate Properties Real Estate Equity Securities Total Revenues Rental and other property income $ 7,581,484 $ — $ 7,581,484 Tenant reimbursement income 1,067,823 — 1,067,823 Investment income on marketable securities — 120,856 120,856 Total revenues 8,649,307 120,856 8,770,163 Operating expenses Property operating expenses 2,647,479 — 2,647,479 Total segment operating expenses 2,647,479 — 2,647,479 Operating income - Segments $ 6,001,828 $ 120,856 $ 6,122,684 Six Months Ended June 30, 2016 Revenues Rental and other property income $ 6,498,902 $ — $ 6,498,902 Tenant reimbursement income 640,142 — 640,142 Investment income on marketable securities — 264,329 264,329 Total revenues 7,139,044 264,329 7,403,373 Operating expenses Property operating expenses 2,563,360 — 2,563,360 Total segment operating expenses 2,563,360 — 2,563,360 Operating income - Segments $ 4,575,684 $ 264,329 $ 4,840,013 Six Months Ended June 30, Reconciliation to net loss 2017 2016 Operating income - segments $ 6,122,684 $ 4,840,013 General and administrative expenses (864,746 ) (1,109,657 ) Advisory expenses (504,402 ) (424,728 ) Depreciation (2,168,488 ) (1,820,380 ) Amortization (1,860,349 ) (2,913,873 ) Operating income (loss) 724,699 (1,428,625 ) Interest expense (1,711,934 ) (1,116,361 ) Net realized gain upon sale of marketable securities 47,796 129,046 Net loss $ (939,439 ) $ (2,415,940 )</t>
  </si>
  <si>
    <t>ORGANIZATION (Details) - USD ($)</t>
  </si>
  <si>
    <t>May 30, 2013</t>
  </si>
  <si>
    <t>Feb. 16, 2017</t>
  </si>
  <si>
    <t>Jul. 12, 2016</t>
  </si>
  <si>
    <t>Jan. 27, 2016</t>
  </si>
  <si>
    <t>Jan. 20, 2016</t>
  </si>
  <si>
    <t>Jan. 15, 2016</t>
  </si>
  <si>
    <t>Subsidiary of Limited Liability Company or Limited Partnership [Line Items]</t>
  </si>
  <si>
    <t>Value of shares offered pursuant to registration statement</t>
  </si>
  <si>
    <t>Underwriting compensation for public offering as percent of gross offering poceeds</t>
  </si>
  <si>
    <t>8.50%</t>
  </si>
  <si>
    <t>Follow-On Public Offering</t>
  </si>
  <si>
    <t>Public Offering Value of Shares Offered Pursuant To Registration Statement</t>
  </si>
  <si>
    <t>Dividend reinvestment plan</t>
  </si>
  <si>
    <t>Follow-On Public Offering | Class A Common Stock</t>
  </si>
  <si>
    <t>Follow-On Public Offering | Class T Common Stock</t>
  </si>
  <si>
    <t>Follow-On Public Offering | Class N Common Stock</t>
  </si>
  <si>
    <t>SUMMARY OF SIGNIFICANT ACCOUNTING POLICIES (Details)</t>
  </si>
  <si>
    <t>Jun. 30, 2017USD ($)Propertytenant</t>
  </si>
  <si>
    <t>Jun. 30, 2016USD ($)Propertytenant</t>
  </si>
  <si>
    <t>Dec. 31, 2016USD ($)</t>
  </si>
  <si>
    <t>Jun. 30, 2016Propertytenant</t>
  </si>
  <si>
    <t>Mar. 31, 2016USD ($)</t>
  </si>
  <si>
    <t>Jan. 20, 2016USD ($)</t>
  </si>
  <si>
    <t>New Accounting Pronouncements or Change in Accounting Principle [Line Items]</t>
  </si>
  <si>
    <t>Accrued trailing fee-estimated payable for future | $</t>
  </si>
  <si>
    <t>Number of tenants</t>
  </si>
  <si>
    <t>Concentration of revenue, geographic area and property type</t>
  </si>
  <si>
    <t>10.00%</t>
  </si>
  <si>
    <t>Due to related party, expenses, quarterly repayment commitment | $</t>
  </si>
  <si>
    <t>Amortization of discount on note to affiliate | $</t>
  </si>
  <si>
    <t>RREEF America</t>
  </si>
  <si>
    <t>Maximum offering costs as percentage of gross proceeds from initial public offering</t>
  </si>
  <si>
    <t>15.00%</t>
  </si>
  <si>
    <t>Sales Revenue, Gross | Property</t>
  </si>
  <si>
    <t>Concentration risk, percentage</t>
  </si>
  <si>
    <t>86.40%</t>
  </si>
  <si>
    <t>82.90%</t>
  </si>
  <si>
    <t>Sales Revenue, Gross | Property | Flats at Carrs Hill, Athens, GA</t>
  </si>
  <si>
    <t>17.30%</t>
  </si>
  <si>
    <t>19.80%</t>
  </si>
  <si>
    <t>20.00%</t>
  </si>
  <si>
    <t>Sales Revenue, Gross | Property | Loudoun Gateway, Sterling, VA</t>
  </si>
  <si>
    <t>17.00%</t>
  </si>
  <si>
    <t>20.40%</t>
  </si>
  <si>
    <t>17.60%</t>
  </si>
  <si>
    <t>22.00%</t>
  </si>
  <si>
    <t>Sales Revenue, Gross | Property | Allied Drive, Dedham, MA</t>
  </si>
  <si>
    <t>16.30%</t>
  </si>
  <si>
    <t>16.40%</t>
  </si>
  <si>
    <t>Sales Revenue, Gross | Property | Terra Nova Plaza, Chula Vista, CA</t>
  </si>
  <si>
    <t>12.70%</t>
  </si>
  <si>
    <t>15.50%</t>
  </si>
  <si>
    <t>12.30%</t>
  </si>
  <si>
    <t>13.50%</t>
  </si>
  <si>
    <t>Sales Revenue, Gross | Property | Anaheim Hills Office Plaza, Anaheim, CA</t>
  </si>
  <si>
    <t>12.60%</t>
  </si>
  <si>
    <t>15.20%</t>
  </si>
  <si>
    <t>12.40%</t>
  </si>
  <si>
    <t>Sales Revenue, Gross | Property | Commerce Corner, Logan Township, NJ</t>
  </si>
  <si>
    <t>10.50%</t>
  </si>
  <si>
    <t>12.00%</t>
  </si>
  <si>
    <t>10.40%</t>
  </si>
  <si>
    <t>Sales Revenue, Gross | Tenant</t>
  </si>
  <si>
    <t>30.70%</t>
  </si>
  <si>
    <t>30.40%</t>
  </si>
  <si>
    <t>31.40%</t>
  </si>
  <si>
    <t>32.10%</t>
  </si>
  <si>
    <t>Sales Revenue, Gross | Tenant | Orbital ATK Inc. - Loudoun Gateway [Member]</t>
  </si>
  <si>
    <t>Sales Revenue, Gross | Tenant | New England Baptist Hospital - Allied Drive [Member]</t>
  </si>
  <si>
    <t>13.70%</t>
  </si>
  <si>
    <t>13.80%</t>
  </si>
  <si>
    <t>Sales Revenue, Gross | Tenant | Gateway One Lending and Finance, L.L.C [Member]</t>
  </si>
  <si>
    <t>10.10%</t>
  </si>
  <si>
    <t>Annualized Base Rental Revenues | Tenant</t>
  </si>
  <si>
    <t>47.80%</t>
  </si>
  <si>
    <t>43.40%</t>
  </si>
  <si>
    <t>Annualized Base Rental Revenues | Tenant | Orbital ATK Inc. - Loudoun Gateway [Member]</t>
  </si>
  <si>
    <t>18.80%</t>
  </si>
  <si>
    <t>Annualized Base Rental Revenues | Tenant | New England Baptist Hospital - Allied Drive [Member]</t>
  </si>
  <si>
    <t>10.80%</t>
  </si>
  <si>
    <t>0.00%</t>
  </si>
  <si>
    <t>Annualized Base Rental Revenues | Tenant | Gateway One Lending and Finance, L.L.C [Member]</t>
  </si>
  <si>
    <t>9.40%</t>
  </si>
  <si>
    <t>11.10%</t>
  </si>
  <si>
    <t>Annualized Base Rental Revenues | Tenant | Allstate Insurance Company [Member]</t>
  </si>
  <si>
    <t>8.80%</t>
  </si>
  <si>
    <t>10.30%</t>
  </si>
  <si>
    <t>Medical Building</t>
  </si>
  <si>
    <t>Number of real estate properties owned</t>
  </si>
  <si>
    <t>Retail Property [Member]</t>
  </si>
  <si>
    <t>Industrial Property [Member]</t>
  </si>
  <si>
    <t>Multifamily</t>
  </si>
  <si>
    <t>Number of tenants | tenant</t>
  </si>
  <si>
    <t>Percentage of dealer manager fee</t>
  </si>
  <si>
    <t>0.55%</t>
  </si>
  <si>
    <t>Percentage of distribution fee</t>
  </si>
  <si>
    <t>0.50%</t>
  </si>
  <si>
    <t>1.00%</t>
  </si>
  <si>
    <t>Duration of distribution fee</t>
  </si>
  <si>
    <t>3 years</t>
  </si>
  <si>
    <t>2.50%</t>
  </si>
  <si>
    <t>FAIR VALUE MEASUREMENTS Fair Value Measurements (Details) - USD ($)</t>
  </si>
  <si>
    <t>Wells Fargo Bank [Member]</t>
  </si>
  <si>
    <t>Fair Value, Assets and Liabilities Measured on Recurring and Nonrecurring Basis [Line Items]</t>
  </si>
  <si>
    <t>Line of credit</t>
  </si>
  <si>
    <t>Note to affiliate, net of unamortized discount of $1,722,262 at June 30, 2016</t>
  </si>
  <si>
    <t>Mortgages [Member]</t>
  </si>
  <si>
    <t>Long-term Debt, Fair Value</t>
  </si>
  <si>
    <t>REAL ESTATE INVESTMENTS REAL ESTATE INVESTMENTS - Rental income (Details) - USD ($)</t>
  </si>
  <si>
    <t>Rental revenue</t>
  </si>
  <si>
    <t>Straight line rent</t>
  </si>
  <si>
    <t>Above- and below-market lease amortization</t>
  </si>
  <si>
    <t>Amortization of Lease Incentives</t>
  </si>
  <si>
    <t>REAL ESTATE INVESTMENTS - Pro Forma (Details) - USD ($)</t>
  </si>
  <si>
    <t>Business Acquisition, Pro Forma Information, Nonrecurring Adjustment [Line Items]</t>
  </si>
  <si>
    <t>REAL ESTATE INVESTMENTS - Narrative (Details) - USD ($)</t>
  </si>
  <si>
    <t>Business Acquisition [Line Items]</t>
  </si>
  <si>
    <t>MARKETABLE SECURITIES (Details) - USD ($)</t>
  </si>
  <si>
    <t>Marketable securities—cost</t>
  </si>
  <si>
    <t>Unrealized gains</t>
  </si>
  <si>
    <t>Unrealized losses</t>
  </si>
  <si>
    <t>Gross realized gains from sale of marketable securities</t>
  </si>
  <si>
    <t>Gross realized losses from sale of marketable securities</t>
  </si>
  <si>
    <t>NOTES PAYABLE (Details)</t>
  </si>
  <si>
    <t>Dec. 01, 2016USD ($)</t>
  </si>
  <si>
    <t>Mar. 06, 2015extension</t>
  </si>
  <si>
    <t>Mar. 31, 2016</t>
  </si>
  <si>
    <t>Jun. 30, 2017USD ($)Property</t>
  </si>
  <si>
    <t>Jun. 30, 2016USD ($)</t>
  </si>
  <si>
    <t>Mar. 01, 2016USD ($)</t>
  </si>
  <si>
    <t>Line of Credit Facility [Line Items]</t>
  </si>
  <si>
    <t>Line of credit, interest rate at period end</t>
  </si>
  <si>
    <t>3.06%</t>
  </si>
  <si>
    <t>2.40%</t>
  </si>
  <si>
    <t>Line of credit, net of unamortized deferred financing costs</t>
  </si>
  <si>
    <t>Interest Expense</t>
  </si>
  <si>
    <t>Long-term Debt, Gross</t>
  </si>
  <si>
    <t>Deferred financing costs, less accumulated amortization</t>
  </si>
  <si>
    <t>Line of Credit Term</t>
  </si>
  <si>
    <t>Line of credit, current borrowing capacity</t>
  </si>
  <si>
    <t>Debt Instrument, Number of Extensions | extension</t>
  </si>
  <si>
    <t>Debt Instrument, Extension Period</t>
  </si>
  <si>
    <t>1 year</t>
  </si>
  <si>
    <t>Percentage of Property Value</t>
  </si>
  <si>
    <t>65.00%</t>
  </si>
  <si>
    <t>Percentage of Minimum Debt Yield</t>
  </si>
  <si>
    <t>11.00%</t>
  </si>
  <si>
    <t>Line of Credit Facility, Maximum Borrowing Capacity</t>
  </si>
  <si>
    <t>Line of Credit Facility, Maximum Borrowing Capacity, Expansion</t>
  </si>
  <si>
    <t>Line of Credit Facility, Expansion Feature, Increase Limit</t>
  </si>
  <si>
    <t>Deduct: Deferred financing costs, less accumulated amortization</t>
  </si>
  <si>
    <t>Wells Fargo Bank [Member] | Minimum [Member]</t>
  </si>
  <si>
    <t>Debt Instruments, Exercisable Days</t>
  </si>
  <si>
    <t>45 days</t>
  </si>
  <si>
    <t>Number of real estate properties owned | Property</t>
  </si>
  <si>
    <t>Wells Fargo Bank [Member] | Minimum [Member] | London Interbank Offered Rate (LIBOR) [Member]</t>
  </si>
  <si>
    <t>Basis spread on variable rate</t>
  </si>
  <si>
    <t>1.70%</t>
  </si>
  <si>
    <t>Wells Fargo Bank [Member] | Maximum [Member]</t>
  </si>
  <si>
    <t>120 days</t>
  </si>
  <si>
    <t>Wells Fargo Bank [Member] | Maximum [Member] | London Interbank Offered Rate (LIBOR) [Member]</t>
  </si>
  <si>
    <t>1.90%</t>
  </si>
  <si>
    <t>Nationwide Bank [Member] | Mortgages [Member]</t>
  </si>
  <si>
    <t>10 years</t>
  </si>
  <si>
    <t>Debt Instrument, Interest Rate, Stated Percentage</t>
  </si>
  <si>
    <t>3.63%</t>
  </si>
  <si>
    <t>Hartford Life Insurance Company [Member] | Mortgages [Member]</t>
  </si>
  <si>
    <t>Debt Instrument, Amortization Period</t>
  </si>
  <si>
    <t>30 years</t>
  </si>
  <si>
    <t>7 years</t>
  </si>
  <si>
    <t>3.41%</t>
  </si>
  <si>
    <t>Debt Instrument, Period, Fixed Rate</t>
  </si>
  <si>
    <t>24 months</t>
  </si>
  <si>
    <t>RELATED PARTY ARRANGEMENTS - Narrative (Details)</t>
  </si>
  <si>
    <t>Apr. 25, 2016USD ($)</t>
  </si>
  <si>
    <t>Jun. 30, 2017USD ($)component$ / shares</t>
  </si>
  <si>
    <t>Jan. 03, 2014USD ($)</t>
  </si>
  <si>
    <t>Jan. 01, 2016USD ($)</t>
  </si>
  <si>
    <t>Dec. 31, 2015USD ($)</t>
  </si>
  <si>
    <t>Related Party Transaction [Line Items]</t>
  </si>
  <si>
    <t>Term of agreements</t>
  </si>
  <si>
    <t>Number of components, advisory fees | component</t>
  </si>
  <si>
    <t>Due to Affiliate</t>
  </si>
  <si>
    <t>Reimbursement period</t>
  </si>
  <si>
    <t>60 months</t>
  </si>
  <si>
    <t>Due to affiliate</t>
  </si>
  <si>
    <t>Expense Payments</t>
  </si>
  <si>
    <t>Proceeds from Common Stock Issuance, Maximum Threshold</t>
  </si>
  <si>
    <t>Maximum expense support, discount rate</t>
  </si>
  <si>
    <t>Related party note payable discount</t>
  </si>
  <si>
    <t>Due to related party, expenses, quarterly repayment commitment</t>
  </si>
  <si>
    <t>Proceeds from common stock issuance</t>
  </si>
  <si>
    <t>Minimum offering proceeds needed before expense repayment</t>
  </si>
  <si>
    <t>Fair value inputs discount rate</t>
  </si>
  <si>
    <t>1.93%</t>
  </si>
  <si>
    <t>Accrued trailing fee-estimated payable for future</t>
  </si>
  <si>
    <t>Sales commission and upfront dealer manager fees</t>
  </si>
  <si>
    <t>Four fiscal quarter total operating expense</t>
  </si>
  <si>
    <t>Daily advisory fee accrued as percentage of fixed component of investment</t>
  </si>
  <si>
    <t>0.00274%</t>
  </si>
  <si>
    <t>Percentage of RREEF America advisory fee to NAV</t>
  </si>
  <si>
    <t>Performance fee to advisor, percentage return per share threshold | $ / shares</t>
  </si>
  <si>
    <t>Performance fee to advisor as percent of excess total return</t>
  </si>
  <si>
    <t>25.00%</t>
  </si>
  <si>
    <t>Performance fee to advisor, limit as percent of excess total return</t>
  </si>
  <si>
    <t>Performance fee to advisor, net asset value per share, threshold to which no fee earned on increase | $ / shares</t>
  </si>
  <si>
    <t>Reimbursements to related parties during the period</t>
  </si>
  <si>
    <t>Offering costs incurred</t>
  </si>
  <si>
    <t>Offering costs, unpaid balance, days to due dates</t>
  </si>
  <si>
    <t>30 days</t>
  </si>
  <si>
    <t>Note to Affiliate</t>
  </si>
  <si>
    <t>Month reimbursement payment, next 12 months</t>
  </si>
  <si>
    <t>Month reimbursement payment, first 12 months</t>
  </si>
  <si>
    <t>12 months</t>
  </si>
  <si>
    <t>Month reimbursement payment, year two</t>
  </si>
  <si>
    <t>Duration of related party transaction, month reimbursement payment, second 12 months</t>
  </si>
  <si>
    <t>Expenses to advisor not reimbursable, percentage of invested assets threshold exceeded by operating expenses</t>
  </si>
  <si>
    <t>2.00%</t>
  </si>
  <si>
    <t>Expenses to advisor not reimbursable, percentage of net income excluding certain reductions threshold exceeded by operating expenses</t>
  </si>
  <si>
    <t>Deutsche AM Distributors</t>
  </si>
  <si>
    <t>Reimbursable under dealer agreement</t>
  </si>
  <si>
    <t>Operating Expense Reimbursements [Member] | RREEF America</t>
  </si>
  <si>
    <t>Operating Expense | RREEF America</t>
  </si>
  <si>
    <t>Organization and offering costs</t>
  </si>
  <si>
    <t>Organization and offering costs | RREEF America</t>
  </si>
  <si>
    <t>Deferred O&amp;O</t>
  </si>
  <si>
    <t>Private Offering | RREEF America</t>
  </si>
  <si>
    <t>Trailing Fee [Member]</t>
  </si>
  <si>
    <t>Due from Affiliate, Noncurrent</t>
  </si>
  <si>
    <t>Trailing Fee [Member] | Deutsche AM Distributors</t>
  </si>
  <si>
    <t>Follow-On Public Offering | Trailing Fee [Member]</t>
  </si>
  <si>
    <t>Due to Affiliate, Noncurrent</t>
  </si>
  <si>
    <t>IPO</t>
  </si>
  <si>
    <t>Accrued trailing fee</t>
  </si>
  <si>
    <t>RELATED PARTY ARRANGEMENTS Fees (Details) - RREEF America - USD ($)</t>
  </si>
  <si>
    <t>Related Party Transaction, Expenses from Transactions with Related Party</t>
  </si>
  <si>
    <t>Fixed Component [Member]</t>
  </si>
  <si>
    <t>Performance Component [Member]</t>
  </si>
  <si>
    <t>RELATED PARTY ARRANGEMENTS Organization and Offering Costs (Details) - USD ($)</t>
  </si>
  <si>
    <t>Dec. 31, 2015</t>
  </si>
  <si>
    <t>Expense Payments - O&amp;O Portion</t>
  </si>
  <si>
    <t>RREEF America | Organization and offering costs</t>
  </si>
  <si>
    <t>Reimbursements made to RREEF America</t>
  </si>
  <si>
    <t>Deferred O&amp;O reimbursable to RREEF America</t>
  </si>
  <si>
    <t>Offering Costs not Reimbursed by Related Party</t>
  </si>
  <si>
    <t>Organization and Offering Costs</t>
  </si>
  <si>
    <t>RELATED PARTY ARRANGEMENTS Due to Affiliates (Details) - USD ($)</t>
  </si>
  <si>
    <t>Apr. 25, 2016</t>
  </si>
  <si>
    <t>Note to Affiliate, net of unamortized discount</t>
  </si>
  <si>
    <t>Reimbursable under Dealer Manager Agreement</t>
  </si>
  <si>
    <t>Organization and Offering Costs [Member] | RREEF America</t>
  </si>
  <si>
    <t>Reimbursable under the Advisory Agreement [Member] | RREEF America</t>
  </si>
  <si>
    <t>Reimbursable under Dealer Manager Agreement [Member] | Deutsche AM Distributors</t>
  </si>
  <si>
    <t>Adviory Fees [Member] | RREEF America</t>
  </si>
  <si>
    <t>CAPITALIZATION (Details) - USD ($)</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Short-term trading discount as percentage of gross proceeds</t>
  </si>
  <si>
    <t>Minimum Balance of Common Stock, Threshold at Which Company Has Option To Redeem Shares</t>
  </si>
  <si>
    <t>Per Stockholder Allocation Requirement Triggering Event, Redemptions as a Percentage of Net Asset Value, Last Business day of Preceding Quarter</t>
  </si>
  <si>
    <t>4.00%</t>
  </si>
  <si>
    <t>Short Term Trading Penalty Period</t>
  </si>
  <si>
    <t>365 days</t>
  </si>
  <si>
    <t>Maximum selling commissions as percentage of purchase price</t>
  </si>
  <si>
    <t>3.00%</t>
  </si>
  <si>
    <t>Common Stock Redemption Weighted Average Price</t>
  </si>
  <si>
    <t>Percentage of Dealer Manager Fee</t>
  </si>
  <si>
    <t>Percentage of Distribution Fee</t>
  </si>
  <si>
    <t>NET LOSS PER SHARE (Details) - USD ($)</t>
  </si>
  <si>
    <t>Earnings Per Share, Basic, by Common Class, Including Two Class Method [Line Items]</t>
  </si>
  <si>
    <t>Numerator - Allocation of net loss</t>
  </si>
  <si>
    <t>Denominator - weighted average number of common shares outstanding (in shares)</t>
  </si>
  <si>
    <t>DISTRIBUTIONS (Details) - USD ($)</t>
  </si>
  <si>
    <t>Mar. 31, 2017</t>
  </si>
  <si>
    <t>Class of Stock [Line Items]</t>
  </si>
  <si>
    <t>Percentage of taxable income required for REIT distribution</t>
  </si>
  <si>
    <t>90.00%</t>
  </si>
  <si>
    <t>Declared daily distribution rate, before adjustment for class-specific expenses (usd per share)</t>
  </si>
  <si>
    <t>Distributions paid or payable in cash</t>
  </si>
  <si>
    <t>Distributions declared</t>
  </si>
  <si>
    <t>Stock issued during period, dividend reinvestment plan (in shares)</t>
  </si>
  <si>
    <t>Common Stock | Class A Common Stock</t>
  </si>
  <si>
    <t>Common Stock | Class I Common Stock</t>
  </si>
  <si>
    <t>SEGMENT INFORMATION (Details)</t>
  </si>
  <si>
    <t>Jun. 30, 2017USD ($)</t>
  </si>
  <si>
    <t>Jun. 30, 2017USD ($)segment</t>
  </si>
  <si>
    <t>Dec. 31, 2016USD ($)segment</t>
  </si>
  <si>
    <t>Segment Reporting Information [Line Items]</t>
  </si>
  <si>
    <t>Real estate properties</t>
  </si>
  <si>
    <t>Investments</t>
  </si>
  <si>
    <t>Reconciliation to total assets of June 30, 2017</t>
  </si>
  <si>
    <t>Operating expenses</t>
  </si>
  <si>
    <t>Total segment operating expenses</t>
  </si>
  <si>
    <t>Operating Income - Segments</t>
  </si>
  <si>
    <t>Reconciliation to net loss</t>
  </si>
  <si>
    <t>General and administrative expense</t>
  </si>
  <si>
    <t>Investment Advisory Fees</t>
  </si>
  <si>
    <t>Net realized loss upon sale of marketable securities</t>
  </si>
  <si>
    <t>Additional Disclosure [Abstract]</t>
  </si>
  <si>
    <t>Number of reportable segments | segment</t>
  </si>
  <si>
    <t>Real Estate Properties [Member]</t>
  </si>
  <si>
    <t>Real Estate Equity Securities [Member]</t>
  </si>
  <si>
    <t>Corporate [Member]</t>
  </si>
  <si>
    <t>SUBSEQUENT EVENTS (Details) - USD ($)</t>
  </si>
  <si>
    <t>Jul. 21, 2017</t>
  </si>
  <si>
    <t>Jul. 03, 2017</t>
  </si>
  <si>
    <t>Subsequent Event [Line Items]</t>
  </si>
  <si>
    <t>Distributions declared per common share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690156</v>
      </c>
    </row>
    <row r="16" spans="1:3">
      <c r="A16" s="4" t="s">
        <v>23</v>
      </c>
    </row>
    <row r="17" spans="1:3">
      <c r="A17" s="3" t="s">
        <v>4</v>
      </c>
    </row>
    <row r="18" spans="1:3">
      <c r="A18" s="4" t="s">
        <v>22</v>
      </c>
      <c r="C18" s="5" t="n">
        <v>4299394</v>
      </c>
    </row>
    <row r="19" spans="1:3">
      <c r="A19" s="4" t="s">
        <v>24</v>
      </c>
    </row>
    <row r="20" spans="1:3">
      <c r="A20" s="3" t="s">
        <v>4</v>
      </c>
    </row>
    <row r="21" spans="1:3">
      <c r="A21" s="4" t="s">
        <v>22</v>
      </c>
      <c r="C21" s="5" t="n">
        <v>0</v>
      </c>
    </row>
    <row r="22" spans="1:3">
      <c r="A22" s="4" t="s">
        <v>25</v>
      </c>
    </row>
    <row r="23" spans="1:3">
      <c r="A23" s="3" t="s">
        <v>4</v>
      </c>
    </row>
    <row r="24" spans="1:3">
      <c r="A24" s="4" t="s">
        <v>22</v>
      </c>
      <c r="C24" s="5" t="n">
        <v>0</v>
      </c>
    </row>
    <row r="25" spans="1:3">
      <c r="A25" s="4" t="s">
        <v>26</v>
      </c>
    </row>
    <row r="26" spans="1:3">
      <c r="A26" s="3" t="s">
        <v>4</v>
      </c>
    </row>
    <row r="27" spans="1:3">
      <c r="A27" s="4" t="s">
        <v>22</v>
      </c>
      <c r="C2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238612</v>
      </c>
      <c r="C3" s="7" t="n">
        <v>37238612</v>
      </c>
    </row>
    <row r="4" spans="1:3">
      <c r="A4" s="4" t="s">
        <v>31</v>
      </c>
      <c r="B4" s="5" t="n">
        <v>94163934</v>
      </c>
      <c r="C4" s="5" t="n">
        <v>96237173</v>
      </c>
    </row>
    <row r="5" spans="1:3">
      <c r="A5" s="4" t="s">
        <v>32</v>
      </c>
      <c r="B5" s="5" t="n">
        <v>261767</v>
      </c>
      <c r="C5" s="5" t="n">
        <v>270260</v>
      </c>
    </row>
    <row r="6" spans="1:3">
      <c r="A6" s="4" t="s">
        <v>33</v>
      </c>
      <c r="B6" s="5" t="n">
        <v>23182682</v>
      </c>
      <c r="C6" s="5" t="n">
        <v>25091662</v>
      </c>
    </row>
    <row r="7" spans="1:3">
      <c r="A7" s="4" t="s">
        <v>34</v>
      </c>
      <c r="B7" s="5" t="n">
        <v>154846995</v>
      </c>
      <c r="C7" s="5" t="n">
        <v>158837707</v>
      </c>
    </row>
    <row r="8" spans="1:3">
      <c r="A8" s="4" t="s">
        <v>35</v>
      </c>
      <c r="B8" s="5" t="n">
        <v>8781071</v>
      </c>
      <c r="C8" s="5" t="n">
        <v>8609212</v>
      </c>
    </row>
    <row r="9" spans="1:3">
      <c r="A9" s="4" t="s">
        <v>36</v>
      </c>
      <c r="B9" s="5" t="n">
        <v>163628066</v>
      </c>
      <c r="C9" s="5" t="n">
        <v>167446919</v>
      </c>
    </row>
    <row r="10" spans="1:3">
      <c r="A10" s="4" t="s">
        <v>37</v>
      </c>
      <c r="B10" s="5" t="n">
        <v>3638189</v>
      </c>
      <c r="C10" s="5" t="n">
        <v>1493256</v>
      </c>
    </row>
    <row r="11" spans="1:3">
      <c r="A11" s="4" t="s">
        <v>38</v>
      </c>
      <c r="B11" s="5" t="n">
        <v>2061427</v>
      </c>
      <c r="C11" s="5" t="n">
        <v>1857590</v>
      </c>
    </row>
    <row r="12" spans="1:3">
      <c r="A12" s="4" t="s">
        <v>39</v>
      </c>
      <c r="B12" s="5" t="n">
        <v>1804726</v>
      </c>
      <c r="C12" s="5" t="n">
        <v>1872817</v>
      </c>
    </row>
    <row r="13" spans="1:3">
      <c r="A13" s="4" t="s">
        <v>40</v>
      </c>
      <c r="B13" s="5" t="n">
        <v>1604188</v>
      </c>
      <c r="C13" s="5" t="n">
        <v>1518865</v>
      </c>
    </row>
    <row r="14" spans="1:3">
      <c r="A14" s="4" t="s">
        <v>41</v>
      </c>
      <c r="B14" s="5" t="n">
        <v>172736596</v>
      </c>
      <c r="C14" s="5" t="n">
        <v>174189447</v>
      </c>
    </row>
    <row r="15" spans="1:3">
      <c r="A15" s="3" t="s">
        <v>42</v>
      </c>
    </row>
    <row r="16" spans="1:3">
      <c r="A16" s="4" t="s">
        <v>43</v>
      </c>
      <c r="B16" s="5" t="n">
        <v>63147970</v>
      </c>
      <c r="C16" s="5" t="n">
        <v>64677532</v>
      </c>
    </row>
    <row r="17" spans="1:3">
      <c r="A17" s="4" t="s">
        <v>44</v>
      </c>
      <c r="B17" s="5" t="n">
        <v>27236768</v>
      </c>
      <c r="C17" s="5" t="n">
        <v>27219106</v>
      </c>
    </row>
    <row r="18" spans="1:3">
      <c r="A18" s="4" t="s">
        <v>45</v>
      </c>
      <c r="B18" s="5" t="n">
        <v>1465697</v>
      </c>
      <c r="C18" s="5" t="n">
        <v>2409307</v>
      </c>
    </row>
    <row r="19" spans="1:3">
      <c r="A19" s="4" t="s">
        <v>46</v>
      </c>
      <c r="B19" s="5" t="n">
        <v>4276162</v>
      </c>
      <c r="C19" s="5" t="n">
        <v>4844917</v>
      </c>
    </row>
    <row r="20" spans="1:3">
      <c r="A20" s="4" t="s">
        <v>47</v>
      </c>
      <c r="B20" s="5" t="n">
        <v>7368725</v>
      </c>
      <c r="C20" s="5" t="n">
        <v>7297892</v>
      </c>
    </row>
    <row r="21" spans="1:3">
      <c r="A21" s="4" t="s">
        <v>48</v>
      </c>
      <c r="B21" s="5" t="n">
        <v>5864032</v>
      </c>
      <c r="C21" s="5" t="n">
        <v>6060616</v>
      </c>
    </row>
    <row r="22" spans="1:3">
      <c r="A22" s="4" t="s">
        <v>49</v>
      </c>
      <c r="B22" s="5" t="n">
        <v>244793</v>
      </c>
      <c r="C22" s="5" t="n">
        <v>239897</v>
      </c>
    </row>
    <row r="23" spans="1:3">
      <c r="A23" s="4" t="s">
        <v>50</v>
      </c>
      <c r="B23" s="5" t="n">
        <v>1463599</v>
      </c>
      <c r="C23" s="5" t="n">
        <v>1168665</v>
      </c>
    </row>
    <row r="24" spans="1:3">
      <c r="A24" s="4" t="s">
        <v>51</v>
      </c>
      <c r="B24" s="5" t="n">
        <v>111067746</v>
      </c>
      <c r="C24" s="5" t="n">
        <v>113917932</v>
      </c>
    </row>
    <row r="25" spans="1:3">
      <c r="A25" s="3" t="s">
        <v>52</v>
      </c>
    </row>
    <row r="26" spans="1:3">
      <c r="A26" s="4" t="s">
        <v>53</v>
      </c>
      <c r="B26" s="5" t="n">
        <v>0</v>
      </c>
      <c r="C26" s="5" t="n">
        <v>0</v>
      </c>
    </row>
    <row r="27" spans="1:3">
      <c r="A27" s="4" t="s">
        <v>54</v>
      </c>
      <c r="B27" s="5" t="n">
        <v>84831965</v>
      </c>
      <c r="C27" s="5" t="n">
        <v>79994729</v>
      </c>
    </row>
    <row r="28" spans="1:3">
      <c r="A28" s="4" t="s">
        <v>55</v>
      </c>
      <c r="B28" s="5" t="n">
        <v>-23761851</v>
      </c>
      <c r="C28" s="5" t="n">
        <v>-20302983</v>
      </c>
    </row>
    <row r="29" spans="1:3">
      <c r="A29" s="4" t="s">
        <v>56</v>
      </c>
      <c r="B29" s="5" t="n">
        <v>519969</v>
      </c>
      <c r="C29" s="5" t="n">
        <v>505451</v>
      </c>
    </row>
    <row r="30" spans="1:3">
      <c r="A30" s="4" t="s">
        <v>57</v>
      </c>
      <c r="B30" s="5" t="n">
        <v>61668850</v>
      </c>
      <c r="C30" s="5" t="n">
        <v>60271515</v>
      </c>
    </row>
    <row r="31" spans="1:3">
      <c r="A31" s="4" t="s">
        <v>58</v>
      </c>
      <c r="B31" s="5" t="n">
        <v>172736596</v>
      </c>
      <c r="C31" s="5" t="n">
        <v>174189447</v>
      </c>
    </row>
    <row r="32" spans="1:3">
      <c r="A32" s="4" t="s">
        <v>21</v>
      </c>
    </row>
    <row r="33" spans="1:3">
      <c r="A33" s="3" t="s">
        <v>52</v>
      </c>
    </row>
    <row r="34" spans="1:3">
      <c r="A34" s="4" t="s">
        <v>59</v>
      </c>
      <c r="B34" s="5" t="n">
        <v>36981</v>
      </c>
      <c r="C34" s="5" t="n">
        <v>36469</v>
      </c>
    </row>
    <row r="35" spans="1:3">
      <c r="A35" s="4" t="s">
        <v>60</v>
      </c>
    </row>
    <row r="36" spans="1:3">
      <c r="A36" s="3" t="s">
        <v>52</v>
      </c>
    </row>
    <row r="37" spans="1:3">
      <c r="A37" s="4" t="s">
        <v>59</v>
      </c>
      <c r="B37" s="5" t="n">
        <v>41786</v>
      </c>
      <c r="C37" s="5" t="n">
        <v>37809</v>
      </c>
    </row>
    <row r="38" spans="1:3">
      <c r="A38" s="4" t="s">
        <v>24</v>
      </c>
    </row>
    <row r="39" spans="1:3">
      <c r="A39" s="3" t="s">
        <v>52</v>
      </c>
    </row>
    <row r="40" spans="1:3">
      <c r="A40" s="4" t="s">
        <v>59</v>
      </c>
      <c r="B40" s="5" t="n">
        <v>0</v>
      </c>
      <c r="C40" s="5" t="n">
        <v>40</v>
      </c>
    </row>
    <row r="41" spans="1:3">
      <c r="A41" s="4" t="s">
        <v>25</v>
      </c>
    </row>
    <row r="42" spans="1:3">
      <c r="A42" s="3" t="s">
        <v>52</v>
      </c>
    </row>
    <row r="43" spans="1:3">
      <c r="A43" s="4" t="s">
        <v>59</v>
      </c>
      <c r="B43" s="5" t="n">
        <v>0</v>
      </c>
      <c r="C43" s="5" t="n">
        <v>0</v>
      </c>
    </row>
    <row r="44" spans="1:3">
      <c r="A44" s="4" t="s">
        <v>26</v>
      </c>
    </row>
    <row r="45" spans="1:3">
      <c r="A45" s="3" t="s">
        <v>52</v>
      </c>
    </row>
    <row r="46" spans="1:3">
      <c r="A46" s="4" t="s">
        <v>59</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4" t="s">
        <v>62</v>
      </c>
      <c r="B2" s="7" t="n">
        <v>9348259</v>
      </c>
      <c r="C2" s="7" t="n">
        <v>7224763</v>
      </c>
    </row>
    <row r="3" spans="1:3">
      <c r="A3" s="4" t="s">
        <v>63</v>
      </c>
      <c r="B3" s="5" t="n">
        <v>169744</v>
      </c>
      <c r="C3" s="5" t="n">
        <v>124752</v>
      </c>
    </row>
    <row r="4" spans="1:3">
      <c r="A4" s="4" t="s">
        <v>64</v>
      </c>
      <c r="B4" s="5" t="n">
        <v>13612652</v>
      </c>
      <c r="C4" s="5" t="n">
        <v>11703672</v>
      </c>
    </row>
    <row r="5" spans="1:3">
      <c r="A5" s="4" t="s">
        <v>65</v>
      </c>
      <c r="B5" s="5" t="n">
        <v>313</v>
      </c>
      <c r="C5" s="5" t="n">
        <v>1133</v>
      </c>
    </row>
    <row r="6" spans="1:3">
      <c r="A6" s="4" t="s">
        <v>66</v>
      </c>
      <c r="B6" s="5" t="n">
        <v>118750</v>
      </c>
      <c r="C6" s="5" t="n">
        <v>47159</v>
      </c>
    </row>
    <row r="7" spans="1:3">
      <c r="A7" s="4" t="s">
        <v>67</v>
      </c>
      <c r="B7" s="7" t="n">
        <v>2819723</v>
      </c>
      <c r="C7" s="7" t="n">
        <v>2623139</v>
      </c>
    </row>
    <row r="8" spans="1:3">
      <c r="A8" s="4" t="s">
        <v>68</v>
      </c>
      <c r="B8" s="8" t="n">
        <v>0.01</v>
      </c>
      <c r="C8" s="8" t="n">
        <v>0.01</v>
      </c>
    </row>
    <row r="9" spans="1:3">
      <c r="A9" s="4" t="s">
        <v>69</v>
      </c>
      <c r="B9" s="5" t="n">
        <v>50000000</v>
      </c>
      <c r="C9" s="5" t="n">
        <v>50000000</v>
      </c>
    </row>
    <row r="10" spans="1:3">
      <c r="A10" s="4" t="s">
        <v>70</v>
      </c>
      <c r="B10" s="5" t="n">
        <v>0</v>
      </c>
      <c r="C10" s="5" t="n">
        <v>0</v>
      </c>
    </row>
    <row r="11" spans="1:3">
      <c r="A11" s="4" t="s">
        <v>71</v>
      </c>
      <c r="B11" s="7" t="n">
        <v>1581275</v>
      </c>
      <c r="C11" s="7" t="n">
        <v>1652108</v>
      </c>
    </row>
    <row r="12" spans="1:3">
      <c r="A12" s="4" t="s">
        <v>21</v>
      </c>
    </row>
    <row r="13" spans="1:3">
      <c r="A13" s="4" t="s">
        <v>72</v>
      </c>
      <c r="B13" s="8" t="n">
        <v>0.01</v>
      </c>
      <c r="C13" s="8" t="n">
        <v>0.01</v>
      </c>
    </row>
    <row r="14" spans="1:3">
      <c r="A14" s="4" t="s">
        <v>73</v>
      </c>
      <c r="B14" s="5" t="n">
        <v>200000000</v>
      </c>
      <c r="C14" s="5" t="n">
        <v>200000000</v>
      </c>
    </row>
    <row r="15" spans="1:3">
      <c r="A15" s="4" t="s">
        <v>74</v>
      </c>
      <c r="B15" s="5" t="n">
        <v>3698101</v>
      </c>
      <c r="C15" s="5" t="n">
        <v>3646919</v>
      </c>
    </row>
    <row r="16" spans="1:3">
      <c r="A16" s="4" t="s">
        <v>75</v>
      </c>
      <c r="B16" s="5" t="n">
        <v>3698101</v>
      </c>
      <c r="C16" s="5" t="n">
        <v>3646919</v>
      </c>
    </row>
    <row r="17" spans="1:3">
      <c r="A17" s="4" t="s">
        <v>60</v>
      </c>
    </row>
    <row r="18" spans="1:3">
      <c r="A18" s="4" t="s">
        <v>72</v>
      </c>
      <c r="B18" s="8" t="n">
        <v>0.01</v>
      </c>
      <c r="C18" s="8" t="n">
        <v>0.01</v>
      </c>
    </row>
    <row r="19" spans="1:3">
      <c r="A19" s="4" t="s">
        <v>73</v>
      </c>
      <c r="B19" s="5" t="n">
        <v>200000000</v>
      </c>
      <c r="C19" s="5" t="n">
        <v>200000000</v>
      </c>
    </row>
    <row r="20" spans="1:3">
      <c r="A20" s="4" t="s">
        <v>74</v>
      </c>
      <c r="B20" s="5" t="n">
        <v>4178586</v>
      </c>
      <c r="C20" s="5" t="n">
        <v>3780836</v>
      </c>
    </row>
    <row r="21" spans="1:3">
      <c r="A21" s="4" t="s">
        <v>75</v>
      </c>
      <c r="B21" s="5" t="n">
        <v>4178586</v>
      </c>
      <c r="C21" s="5" t="n">
        <v>3780836</v>
      </c>
    </row>
    <row r="22" spans="1:3">
      <c r="A22" s="4" t="s">
        <v>24</v>
      </c>
    </row>
    <row r="23" spans="1:3">
      <c r="A23" s="4" t="s">
        <v>72</v>
      </c>
      <c r="B23" s="8" t="n">
        <v>0.01</v>
      </c>
      <c r="C23" s="8" t="n">
        <v>0.01</v>
      </c>
    </row>
    <row r="24" spans="1:3">
      <c r="A24" s="4" t="s">
        <v>73</v>
      </c>
      <c r="B24" s="5" t="n">
        <v>250000000</v>
      </c>
      <c r="C24" s="5" t="n">
        <v>250000000</v>
      </c>
    </row>
    <row r="25" spans="1:3">
      <c r="A25" s="4" t="s">
        <v>74</v>
      </c>
      <c r="B25" s="5" t="n">
        <v>0</v>
      </c>
      <c r="C25" s="5" t="n">
        <v>4043</v>
      </c>
    </row>
    <row r="26" spans="1:3">
      <c r="A26" s="4" t="s">
        <v>75</v>
      </c>
      <c r="B26" s="5" t="n">
        <v>0</v>
      </c>
      <c r="C26" s="5" t="n">
        <v>4043</v>
      </c>
    </row>
    <row r="27" spans="1:3">
      <c r="A27" s="4" t="s">
        <v>25</v>
      </c>
    </row>
    <row r="28" spans="1:3">
      <c r="A28" s="4" t="s">
        <v>72</v>
      </c>
      <c r="B28" s="8" t="n">
        <v>0.01</v>
      </c>
      <c r="C28" s="8" t="n">
        <v>0.01</v>
      </c>
    </row>
    <row r="29" spans="1:3">
      <c r="A29" s="4" t="s">
        <v>73</v>
      </c>
      <c r="B29" s="5" t="n">
        <v>50000000</v>
      </c>
      <c r="C29" s="5" t="n">
        <v>50000000</v>
      </c>
    </row>
    <row r="30" spans="1:3">
      <c r="A30" s="4" t="s">
        <v>74</v>
      </c>
      <c r="B30" s="5" t="n">
        <v>0</v>
      </c>
      <c r="C30" s="5" t="n">
        <v>0</v>
      </c>
    </row>
    <row r="31" spans="1:3">
      <c r="A31" s="4" t="s">
        <v>75</v>
      </c>
      <c r="B31" s="5" t="n">
        <v>0</v>
      </c>
      <c r="C31" s="5" t="n">
        <v>0</v>
      </c>
    </row>
    <row r="32" spans="1:3">
      <c r="A32" s="4" t="s">
        <v>26</v>
      </c>
    </row>
    <row r="33" spans="1:3">
      <c r="A33" s="4" t="s">
        <v>72</v>
      </c>
      <c r="B33" s="8" t="n">
        <v>0.01</v>
      </c>
      <c r="C33" s="8" t="n">
        <v>0.01</v>
      </c>
    </row>
    <row r="34" spans="1:3">
      <c r="A34" s="4" t="s">
        <v>73</v>
      </c>
      <c r="B34" s="5" t="n">
        <v>300000000</v>
      </c>
      <c r="C34" s="5" t="n">
        <v>300000000</v>
      </c>
    </row>
    <row r="35" spans="1:3">
      <c r="A35" s="4" t="s">
        <v>74</v>
      </c>
      <c r="B35" s="5" t="n">
        <v>0</v>
      </c>
      <c r="C35" s="5" t="n">
        <v>0</v>
      </c>
    </row>
    <row r="36" spans="1:3">
      <c r="A36" s="4" t="s">
        <v>75</v>
      </c>
      <c r="B36" s="5" t="n">
        <v>0</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52</v>
      </c>
      <c r="B1" s="2" t="s">
        <v>253</v>
      </c>
      <c r="C1" s="2" t="s">
        <v>2</v>
      </c>
      <c r="D1" s="2" t="s">
        <v>78</v>
      </c>
      <c r="E1" s="2" t="s">
        <v>254</v>
      </c>
      <c r="F1" s="2" t="s">
        <v>28</v>
      </c>
      <c r="G1" s="2" t="s">
        <v>255</v>
      </c>
      <c r="H1" s="2" t="s">
        <v>256</v>
      </c>
      <c r="I1" s="2" t="s">
        <v>257</v>
      </c>
      <c r="J1" s="2" t="s">
        <v>258</v>
      </c>
    </row>
    <row r="2" spans="1:10">
      <c r="A2" s="3" t="s">
        <v>259</v>
      </c>
    </row>
    <row r="3" spans="1:10">
      <c r="A3" s="4" t="s">
        <v>117</v>
      </c>
      <c r="C3" s="7" t="n">
        <v>7071574</v>
      </c>
      <c r="D3" s="7" t="n">
        <v>21156682</v>
      </c>
    </row>
    <row r="4" spans="1:10">
      <c r="A4" s="4" t="s">
        <v>72</v>
      </c>
      <c r="E4" s="8" t="n">
        <v>0.01</v>
      </c>
    </row>
    <row r="5" spans="1:10">
      <c r="A5" s="4" t="s">
        <v>21</v>
      </c>
    </row>
    <row r="6" spans="1:10">
      <c r="A6" s="3" t="s">
        <v>259</v>
      </c>
    </row>
    <row r="7" spans="1:10">
      <c r="A7" s="4" t="s">
        <v>72</v>
      </c>
      <c r="C7" s="8" t="n">
        <v>0.01</v>
      </c>
      <c r="F7" s="8" t="n">
        <v>0.01</v>
      </c>
    </row>
    <row r="8" spans="1:10">
      <c r="A8" s="4" t="s">
        <v>60</v>
      </c>
    </row>
    <row r="9" spans="1:10">
      <c r="A9" s="3" t="s">
        <v>259</v>
      </c>
    </row>
    <row r="10" spans="1:10">
      <c r="A10" s="4" t="s">
        <v>117</v>
      </c>
      <c r="B10" s="7" t="n">
        <v>10000000</v>
      </c>
    </row>
    <row r="11" spans="1:10">
      <c r="A11" s="4" t="s">
        <v>72</v>
      </c>
      <c r="B11" s="8" t="n">
        <v>0.01</v>
      </c>
      <c r="C11" s="9" t="n">
        <v>0.01</v>
      </c>
      <c r="F11" s="9" t="n">
        <v>0.01</v>
      </c>
    </row>
    <row r="12" spans="1:10">
      <c r="A12" s="4" t="s">
        <v>25</v>
      </c>
    </row>
    <row r="13" spans="1:10">
      <c r="A13" s="3" t="s">
        <v>259</v>
      </c>
    </row>
    <row r="14" spans="1:10">
      <c r="A14" s="4" t="s">
        <v>72</v>
      </c>
      <c r="C14" s="9" t="n">
        <v>0.01</v>
      </c>
      <c r="F14" s="9" t="n">
        <v>0.01</v>
      </c>
      <c r="J14" s="8" t="n">
        <v>0.01</v>
      </c>
    </row>
    <row r="15" spans="1:10">
      <c r="A15" s="4" t="s">
        <v>260</v>
      </c>
      <c r="I15" s="7" t="n">
        <v>350000000</v>
      </c>
    </row>
    <row r="16" spans="1:10">
      <c r="A16" s="4" t="s">
        <v>24</v>
      </c>
    </row>
    <row r="17" spans="1:10">
      <c r="A17" s="3" t="s">
        <v>259</v>
      </c>
    </row>
    <row r="18" spans="1:10">
      <c r="A18" s="4" t="s">
        <v>72</v>
      </c>
      <c r="C18" s="8" t="n">
        <v>0.01</v>
      </c>
      <c r="F18" s="9" t="n">
        <v>0.01</v>
      </c>
    </row>
    <row r="19" spans="1:10">
      <c r="A19" s="4" t="s">
        <v>261</v>
      </c>
      <c r="C19" s="4" t="s">
        <v>262</v>
      </c>
      <c r="H19" s="4" t="s">
        <v>262</v>
      </c>
    </row>
    <row r="20" spans="1:10">
      <c r="A20" s="4" t="s">
        <v>26</v>
      </c>
    </row>
    <row r="21" spans="1:10">
      <c r="A21" s="3" t="s">
        <v>259</v>
      </c>
    </row>
    <row r="22" spans="1:10">
      <c r="A22" s="4" t="s">
        <v>72</v>
      </c>
      <c r="C22" s="8" t="n">
        <v>0.01</v>
      </c>
      <c r="F22" s="8" t="n">
        <v>0.01</v>
      </c>
    </row>
    <row r="23" spans="1:10">
      <c r="A23" s="4" t="s">
        <v>263</v>
      </c>
    </row>
    <row r="24" spans="1:10">
      <c r="A24" s="3" t="s">
        <v>259</v>
      </c>
    </row>
    <row r="25" spans="1:10">
      <c r="A25" s="4" t="s">
        <v>264</v>
      </c>
      <c r="G25" s="7" t="n">
        <v>2100000000</v>
      </c>
    </row>
    <row r="26" spans="1:10">
      <c r="A26" s="4" t="s">
        <v>265</v>
      </c>
      <c r="G26" s="7" t="n">
        <v>200000000</v>
      </c>
    </row>
    <row r="27" spans="1:10">
      <c r="A27" s="4" t="s">
        <v>266</v>
      </c>
    </row>
    <row r="28" spans="1:10">
      <c r="A28" s="3" t="s">
        <v>259</v>
      </c>
    </row>
    <row r="29" spans="1:10">
      <c r="A29" s="4" t="s">
        <v>72</v>
      </c>
      <c r="G29" s="8" t="n">
        <v>0.01</v>
      </c>
    </row>
    <row r="30" spans="1:10">
      <c r="A30" s="4" t="s">
        <v>267</v>
      </c>
    </row>
    <row r="31" spans="1:10">
      <c r="A31" s="3" t="s">
        <v>259</v>
      </c>
    </row>
    <row r="32" spans="1:10">
      <c r="A32" s="4" t="s">
        <v>72</v>
      </c>
      <c r="G32" s="9" t="n">
        <v>0.01</v>
      </c>
    </row>
    <row r="33" spans="1:10">
      <c r="A33" s="4" t="s">
        <v>268</v>
      </c>
    </row>
    <row r="34" spans="1:10">
      <c r="A34" s="3" t="s">
        <v>259</v>
      </c>
    </row>
    <row r="35" spans="1:10">
      <c r="A35" s="4" t="s">
        <v>72</v>
      </c>
      <c r="G35" s="8"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21"/>
    <col customWidth="1" max="8" min="8" width="28"/>
    <col customWidth="1" max="9" min="9" width="21"/>
    <col customWidth="1" max="10" min="10" width="14"/>
    <col customWidth="1" max="11" min="11" width="21"/>
  </cols>
  <sheetData>
    <row r="1" spans="1:11">
      <c r="A1" s="1" t="s">
        <v>269</v>
      </c>
      <c r="B1" s="2" t="s">
        <v>77</v>
      </c>
      <c r="D1" s="2" t="s">
        <v>1</v>
      </c>
      <c r="F1" s="2" t="s">
        <v>129</v>
      </c>
    </row>
    <row r="2" spans="1:11">
      <c r="B2" s="2" t="s">
        <v>270</v>
      </c>
      <c r="C2" s="2" t="s">
        <v>271</v>
      </c>
      <c r="D2" s="2" t="s">
        <v>270</v>
      </c>
      <c r="E2" s="2" t="s">
        <v>271</v>
      </c>
      <c r="F2" s="2" t="s">
        <v>270</v>
      </c>
      <c r="G2" s="2" t="s">
        <v>272</v>
      </c>
      <c r="H2" s="2" t="s">
        <v>273</v>
      </c>
      <c r="I2" s="2" t="s">
        <v>274</v>
      </c>
      <c r="J2" s="2" t="s">
        <v>256</v>
      </c>
      <c r="K2" s="2" t="s">
        <v>275</v>
      </c>
    </row>
    <row r="3" spans="1:11">
      <c r="A3" s="3" t="s">
        <v>276</v>
      </c>
    </row>
    <row r="4" spans="1:11">
      <c r="A4" s="4" t="s">
        <v>277</v>
      </c>
      <c r="B4" s="7" t="n">
        <v>2340382</v>
      </c>
      <c r="D4" s="7" t="n">
        <v>2340382</v>
      </c>
      <c r="F4" s="7" t="n">
        <v>2340382</v>
      </c>
      <c r="G4" s="7" t="n">
        <v>2352711</v>
      </c>
    </row>
    <row r="5" spans="1:11">
      <c r="A5" s="4" t="s">
        <v>278</v>
      </c>
      <c r="B5" s="5" t="n">
        <v>19</v>
      </c>
      <c r="C5" s="5" t="n">
        <v>14</v>
      </c>
      <c r="D5" s="5" t="n">
        <v>19</v>
      </c>
      <c r="E5" s="5" t="n">
        <v>14</v>
      </c>
      <c r="F5" s="5" t="n">
        <v>19</v>
      </c>
      <c r="H5" s="5" t="n">
        <v>14</v>
      </c>
    </row>
    <row r="6" spans="1:11">
      <c r="A6" s="4" t="s">
        <v>279</v>
      </c>
      <c r="D6" s="4" t="s">
        <v>280</v>
      </c>
    </row>
    <row r="7" spans="1:11">
      <c r="A7" s="4" t="s">
        <v>281</v>
      </c>
      <c r="G7" s="5" t="n">
        <v>250000</v>
      </c>
      <c r="I7" s="7" t="n">
        <v>250000</v>
      </c>
      <c r="K7" s="7" t="n">
        <v>250000</v>
      </c>
    </row>
    <row r="8" spans="1:11">
      <c r="A8" s="4" t="s">
        <v>282</v>
      </c>
      <c r="B8" s="7" t="n">
        <v>35502</v>
      </c>
      <c r="C8" s="7" t="n">
        <v>47892</v>
      </c>
      <c r="D8" s="7" t="n">
        <v>70833</v>
      </c>
      <c r="E8" s="7" t="n">
        <v>139618</v>
      </c>
      <c r="G8" s="7" t="n">
        <v>91726</v>
      </c>
    </row>
    <row r="9" spans="1:11">
      <c r="A9" s="4" t="s">
        <v>283</v>
      </c>
    </row>
    <row r="10" spans="1:11">
      <c r="A10" s="3" t="s">
        <v>276</v>
      </c>
    </row>
    <row r="11" spans="1:11">
      <c r="A11" s="4" t="s">
        <v>284</v>
      </c>
      <c r="B11" s="4" t="s">
        <v>285</v>
      </c>
      <c r="D11" s="4" t="s">
        <v>285</v>
      </c>
      <c r="F11" s="4" t="s">
        <v>285</v>
      </c>
    </row>
    <row r="12" spans="1:11">
      <c r="A12" s="4" t="s">
        <v>261</v>
      </c>
      <c r="B12" s="4" t="s">
        <v>280</v>
      </c>
      <c r="D12" s="4" t="s">
        <v>280</v>
      </c>
      <c r="F12" s="4" t="s">
        <v>280</v>
      </c>
    </row>
    <row r="13" spans="1:11">
      <c r="A13" s="4" t="s">
        <v>286</v>
      </c>
    </row>
    <row r="14" spans="1:11">
      <c r="A14" s="3" t="s">
        <v>276</v>
      </c>
    </row>
    <row r="15" spans="1:11">
      <c r="A15" s="4" t="s">
        <v>287</v>
      </c>
      <c r="B15" s="4" t="s">
        <v>288</v>
      </c>
      <c r="C15" s="4" t="s">
        <v>289</v>
      </c>
      <c r="D15" s="4" t="s">
        <v>288</v>
      </c>
      <c r="E15" s="4" t="s">
        <v>289</v>
      </c>
    </row>
    <row r="16" spans="1:11">
      <c r="A16" s="4" t="s">
        <v>290</v>
      </c>
    </row>
    <row r="17" spans="1:11">
      <c r="A17" s="3" t="s">
        <v>276</v>
      </c>
    </row>
    <row r="18" spans="1:11">
      <c r="A18" s="4" t="s">
        <v>287</v>
      </c>
      <c r="B18" s="4" t="s">
        <v>291</v>
      </c>
      <c r="C18" s="4" t="s">
        <v>292</v>
      </c>
      <c r="D18" s="4" t="s">
        <v>291</v>
      </c>
      <c r="E18" s="4" t="s">
        <v>293</v>
      </c>
    </row>
    <row r="19" spans="1:11">
      <c r="A19" s="4" t="s">
        <v>294</v>
      </c>
    </row>
    <row r="20" spans="1:11">
      <c r="A20" s="3" t="s">
        <v>276</v>
      </c>
    </row>
    <row r="21" spans="1:11">
      <c r="A21" s="4" t="s">
        <v>287</v>
      </c>
      <c r="B21" s="4" t="s">
        <v>295</v>
      </c>
      <c r="C21" s="4" t="s">
        <v>296</v>
      </c>
      <c r="D21" s="4" t="s">
        <v>297</v>
      </c>
      <c r="E21" s="4" t="s">
        <v>298</v>
      </c>
    </row>
    <row r="22" spans="1:11">
      <c r="A22" s="4" t="s">
        <v>299</v>
      </c>
    </row>
    <row r="23" spans="1:11">
      <c r="A23" s="3" t="s">
        <v>276</v>
      </c>
    </row>
    <row r="24" spans="1:11">
      <c r="A24" s="4" t="s">
        <v>287</v>
      </c>
      <c r="B24" s="4" t="s">
        <v>300</v>
      </c>
      <c r="D24" s="4" t="s">
        <v>301</v>
      </c>
    </row>
    <row r="25" spans="1:11">
      <c r="A25" s="4" t="s">
        <v>302</v>
      </c>
    </row>
    <row r="26" spans="1:11">
      <c r="A26" s="3" t="s">
        <v>276</v>
      </c>
    </row>
    <row r="27" spans="1:11">
      <c r="A27" s="4" t="s">
        <v>287</v>
      </c>
      <c r="B27" s="4" t="s">
        <v>303</v>
      </c>
      <c r="C27" s="4" t="s">
        <v>304</v>
      </c>
      <c r="D27" s="4" t="s">
        <v>305</v>
      </c>
      <c r="E27" s="4" t="s">
        <v>306</v>
      </c>
    </row>
    <row r="28" spans="1:11">
      <c r="A28" s="4" t="s">
        <v>307</v>
      </c>
    </row>
    <row r="29" spans="1:11">
      <c r="A29" s="3" t="s">
        <v>276</v>
      </c>
    </row>
    <row r="30" spans="1:11">
      <c r="A30" s="4" t="s">
        <v>287</v>
      </c>
      <c r="B30" s="4" t="s">
        <v>308</v>
      </c>
      <c r="C30" s="4" t="s">
        <v>309</v>
      </c>
      <c r="D30" s="4" t="s">
        <v>310</v>
      </c>
      <c r="E30" s="4" t="s">
        <v>285</v>
      </c>
    </row>
    <row r="31" spans="1:11">
      <c r="A31" s="4" t="s">
        <v>311</v>
      </c>
    </row>
    <row r="32" spans="1:11">
      <c r="A32" s="3" t="s">
        <v>276</v>
      </c>
    </row>
    <row r="33" spans="1:11">
      <c r="A33" s="4" t="s">
        <v>287</v>
      </c>
      <c r="B33" s="4" t="s">
        <v>312</v>
      </c>
      <c r="C33" s="4" t="s">
        <v>313</v>
      </c>
      <c r="D33" s="4" t="s">
        <v>314</v>
      </c>
      <c r="E33" s="4" t="s">
        <v>310</v>
      </c>
    </row>
    <row r="34" spans="1:11">
      <c r="A34" s="4" t="s">
        <v>315</v>
      </c>
    </row>
    <row r="35" spans="1:11">
      <c r="A35" s="3" t="s">
        <v>276</v>
      </c>
    </row>
    <row r="36" spans="1:11">
      <c r="A36" s="4" t="s">
        <v>287</v>
      </c>
      <c r="B36" s="4" t="s">
        <v>316</v>
      </c>
      <c r="C36" s="4" t="s">
        <v>317</v>
      </c>
      <c r="D36" s="4" t="s">
        <v>318</v>
      </c>
      <c r="E36" s="4" t="s">
        <v>319</v>
      </c>
    </row>
    <row r="37" spans="1:11">
      <c r="A37" s="4" t="s">
        <v>320</v>
      </c>
    </row>
    <row r="38" spans="1:11">
      <c r="A38" s="3" t="s">
        <v>276</v>
      </c>
    </row>
    <row r="39" spans="1:11">
      <c r="A39" s="4" t="s">
        <v>287</v>
      </c>
      <c r="B39" s="4" t="s">
        <v>295</v>
      </c>
      <c r="C39" s="4" t="s">
        <v>296</v>
      </c>
      <c r="D39" s="4" t="s">
        <v>297</v>
      </c>
      <c r="E39" s="4" t="s">
        <v>298</v>
      </c>
    </row>
    <row r="40" spans="1:11">
      <c r="A40" s="4" t="s">
        <v>321</v>
      </c>
    </row>
    <row r="41" spans="1:11">
      <c r="A41" s="3" t="s">
        <v>276</v>
      </c>
    </row>
    <row r="42" spans="1:11">
      <c r="A42" s="4" t="s">
        <v>287</v>
      </c>
      <c r="B42" s="4" t="s">
        <v>322</v>
      </c>
      <c r="D42" s="4" t="s">
        <v>323</v>
      </c>
    </row>
    <row r="43" spans="1:11">
      <c r="A43" s="4" t="s">
        <v>324</v>
      </c>
    </row>
    <row r="44" spans="1:11">
      <c r="A44" s="3" t="s">
        <v>276</v>
      </c>
    </row>
    <row r="45" spans="1:11">
      <c r="A45" s="4" t="s">
        <v>287</v>
      </c>
      <c r="C45" s="4" t="s">
        <v>280</v>
      </c>
      <c r="E45" s="4" t="s">
        <v>325</v>
      </c>
    </row>
    <row r="46" spans="1:11">
      <c r="A46" s="4" t="s">
        <v>326</v>
      </c>
    </row>
    <row r="47" spans="1:11">
      <c r="A47" s="3" t="s">
        <v>276</v>
      </c>
    </row>
    <row r="48" spans="1:11">
      <c r="A48" s="4" t="s">
        <v>287</v>
      </c>
      <c r="F48" s="4" t="s">
        <v>327</v>
      </c>
      <c r="H48" s="4" t="s">
        <v>328</v>
      </c>
    </row>
    <row r="49" spans="1:11">
      <c r="A49" s="4" t="s">
        <v>329</v>
      </c>
    </row>
    <row r="50" spans="1:11">
      <c r="A50" s="3" t="s">
        <v>276</v>
      </c>
    </row>
    <row r="51" spans="1:11">
      <c r="A51" s="4" t="s">
        <v>287</v>
      </c>
      <c r="F51" s="4" t="s">
        <v>330</v>
      </c>
      <c r="H51" s="4" t="s">
        <v>298</v>
      </c>
    </row>
    <row r="52" spans="1:11">
      <c r="A52" s="4" t="s">
        <v>331</v>
      </c>
    </row>
    <row r="53" spans="1:11">
      <c r="A53" s="3" t="s">
        <v>276</v>
      </c>
    </row>
    <row r="54" spans="1:11">
      <c r="A54" s="4" t="s">
        <v>287</v>
      </c>
      <c r="F54" s="4" t="s">
        <v>332</v>
      </c>
      <c r="H54" s="4" t="s">
        <v>333</v>
      </c>
    </row>
    <row r="55" spans="1:11">
      <c r="A55" s="4" t="s">
        <v>334</v>
      </c>
    </row>
    <row r="56" spans="1:11">
      <c r="A56" s="3" t="s">
        <v>276</v>
      </c>
    </row>
    <row r="57" spans="1:11">
      <c r="A57" s="4" t="s">
        <v>287</v>
      </c>
      <c r="F57" s="4" t="s">
        <v>335</v>
      </c>
      <c r="H57" s="4" t="s">
        <v>336</v>
      </c>
    </row>
    <row r="58" spans="1:11">
      <c r="A58" s="4" t="s">
        <v>337</v>
      </c>
    </row>
    <row r="59" spans="1:11">
      <c r="A59" s="3" t="s">
        <v>276</v>
      </c>
    </row>
    <row r="60" spans="1:11">
      <c r="A60" s="4" t="s">
        <v>287</v>
      </c>
      <c r="F60" s="4" t="s">
        <v>338</v>
      </c>
      <c r="H60" s="4" t="s">
        <v>339</v>
      </c>
    </row>
    <row r="61" spans="1:11">
      <c r="A61" s="4" t="s">
        <v>340</v>
      </c>
    </row>
    <row r="62" spans="1:11">
      <c r="A62" s="3" t="s">
        <v>276</v>
      </c>
    </row>
    <row r="63" spans="1:11">
      <c r="A63" s="4" t="s">
        <v>341</v>
      </c>
      <c r="B63" s="5" t="n">
        <v>4</v>
      </c>
      <c r="C63" s="5" t="n">
        <v>3</v>
      </c>
      <c r="D63" s="5" t="n">
        <v>4</v>
      </c>
      <c r="E63" s="5" t="n">
        <v>3</v>
      </c>
      <c r="F63" s="5" t="n">
        <v>4</v>
      </c>
      <c r="H63" s="5" t="n">
        <v>3</v>
      </c>
    </row>
    <row r="64" spans="1:11">
      <c r="A64" s="4" t="s">
        <v>342</v>
      </c>
    </row>
    <row r="65" spans="1:11">
      <c r="A65" s="3" t="s">
        <v>276</v>
      </c>
    </row>
    <row r="66" spans="1:11">
      <c r="A66" s="4" t="s">
        <v>341</v>
      </c>
      <c r="B66" s="5" t="n">
        <v>2</v>
      </c>
      <c r="C66" s="5" t="n">
        <v>2</v>
      </c>
      <c r="D66" s="5" t="n">
        <v>2</v>
      </c>
      <c r="E66" s="5" t="n">
        <v>2</v>
      </c>
      <c r="F66" s="5" t="n">
        <v>2</v>
      </c>
      <c r="H66" s="5" t="n">
        <v>2</v>
      </c>
    </row>
    <row r="67" spans="1:11">
      <c r="A67" s="4" t="s">
        <v>343</v>
      </c>
    </row>
    <row r="68" spans="1:11">
      <c r="A68" s="3" t="s">
        <v>276</v>
      </c>
    </row>
    <row r="69" spans="1:11">
      <c r="A69" s="4" t="s">
        <v>341</v>
      </c>
      <c r="B69" s="5" t="n">
        <v>1</v>
      </c>
      <c r="C69" s="5" t="n">
        <v>1</v>
      </c>
      <c r="D69" s="5" t="n">
        <v>1</v>
      </c>
      <c r="E69" s="5" t="n">
        <v>1</v>
      </c>
      <c r="F69" s="5" t="n">
        <v>1</v>
      </c>
      <c r="H69" s="5" t="n">
        <v>1</v>
      </c>
    </row>
    <row r="70" spans="1:11">
      <c r="A70" s="4" t="s">
        <v>344</v>
      </c>
    </row>
    <row r="71" spans="1:11">
      <c r="A71" s="3" t="s">
        <v>276</v>
      </c>
    </row>
    <row r="72" spans="1:11">
      <c r="A72" s="4" t="s">
        <v>341</v>
      </c>
      <c r="B72" s="5" t="n">
        <v>1</v>
      </c>
      <c r="C72" s="5" t="n">
        <v>1</v>
      </c>
      <c r="D72" s="5" t="n">
        <v>1</v>
      </c>
      <c r="E72" s="5" t="n">
        <v>1</v>
      </c>
      <c r="F72" s="5" t="n">
        <v>1</v>
      </c>
      <c r="H72" s="5" t="n">
        <v>1</v>
      </c>
    </row>
    <row r="73" spans="1:11">
      <c r="A73" s="4" t="s">
        <v>345</v>
      </c>
      <c r="B73" s="5" t="n">
        <v>316</v>
      </c>
      <c r="C73" s="5" t="n">
        <v>316</v>
      </c>
      <c r="D73" s="5" t="n">
        <v>316</v>
      </c>
      <c r="E73" s="5" t="n">
        <v>316</v>
      </c>
      <c r="F73" s="5" t="n">
        <v>316</v>
      </c>
      <c r="H73" s="5" t="n">
        <v>316</v>
      </c>
    </row>
    <row r="74" spans="1:11">
      <c r="A74" s="4" t="s">
        <v>60</v>
      </c>
    </row>
    <row r="75" spans="1:11">
      <c r="A75" s="3" t="s">
        <v>276</v>
      </c>
    </row>
    <row r="76" spans="1:11">
      <c r="A76" s="4" t="s">
        <v>346</v>
      </c>
      <c r="B76" s="4" t="s">
        <v>347</v>
      </c>
      <c r="D76" s="4" t="s">
        <v>347</v>
      </c>
      <c r="F76" s="4" t="s">
        <v>347</v>
      </c>
    </row>
    <row r="77" spans="1:11">
      <c r="A77" s="4" t="s">
        <v>21</v>
      </c>
    </row>
    <row r="78" spans="1:11">
      <c r="A78" s="3" t="s">
        <v>276</v>
      </c>
    </row>
    <row r="79" spans="1:11">
      <c r="A79" s="4" t="s">
        <v>348</v>
      </c>
      <c r="B79" s="4" t="s">
        <v>349</v>
      </c>
      <c r="D79" s="4" t="s">
        <v>349</v>
      </c>
      <c r="F79" s="4" t="s">
        <v>349</v>
      </c>
    </row>
    <row r="80" spans="1:11">
      <c r="A80" s="4" t="s">
        <v>346</v>
      </c>
      <c r="B80" s="4" t="s">
        <v>347</v>
      </c>
      <c r="D80" s="4" t="s">
        <v>347</v>
      </c>
      <c r="F80" s="4" t="s">
        <v>347</v>
      </c>
    </row>
    <row r="81" spans="1:11">
      <c r="A81" s="4" t="s">
        <v>24</v>
      </c>
    </row>
    <row r="82" spans="1:11">
      <c r="A82" s="3" t="s">
        <v>276</v>
      </c>
    </row>
    <row r="83" spans="1:11">
      <c r="A83" s="4" t="s">
        <v>261</v>
      </c>
      <c r="B83" s="4" t="s">
        <v>262</v>
      </c>
      <c r="D83" s="4" t="s">
        <v>262</v>
      </c>
      <c r="F83" s="4" t="s">
        <v>262</v>
      </c>
      <c r="J83" s="4" t="s">
        <v>262</v>
      </c>
    </row>
    <row r="84" spans="1:11">
      <c r="A84" s="4" t="s">
        <v>348</v>
      </c>
      <c r="B84" s="4" t="s">
        <v>350</v>
      </c>
      <c r="D84" s="4" t="s">
        <v>350</v>
      </c>
      <c r="F84" s="4" t="s">
        <v>350</v>
      </c>
    </row>
    <row r="85" spans="1:11">
      <c r="A85" s="4" t="s">
        <v>351</v>
      </c>
      <c r="D85" s="4" t="s">
        <v>352</v>
      </c>
    </row>
    <row r="86" spans="1:11">
      <c r="A86" s="4" t="s">
        <v>346</v>
      </c>
      <c r="B86" s="4" t="s">
        <v>353</v>
      </c>
      <c r="D86" s="4" t="s">
        <v>353</v>
      </c>
      <c r="F86" s="4" t="s">
        <v>353</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8</v>
      </c>
    </row>
    <row r="2" spans="1:3">
      <c r="A2" s="4" t="s">
        <v>355</v>
      </c>
    </row>
    <row r="3" spans="1:3">
      <c r="A3" s="3" t="s">
        <v>356</v>
      </c>
    </row>
    <row r="4" spans="1:3">
      <c r="A4" s="4" t="s">
        <v>357</v>
      </c>
      <c r="B4" s="7" t="n">
        <v>63450000</v>
      </c>
      <c r="C4" s="7" t="n">
        <v>65200000</v>
      </c>
    </row>
    <row r="5" spans="1:3">
      <c r="A5" s="4" t="s">
        <v>283</v>
      </c>
    </row>
    <row r="6" spans="1:3">
      <c r="A6" s="3" t="s">
        <v>356</v>
      </c>
    </row>
    <row r="7" spans="1:3">
      <c r="A7" s="4" t="s">
        <v>358</v>
      </c>
      <c r="B7" s="5" t="n">
        <v>2600000</v>
      </c>
      <c r="C7" s="5" t="n">
        <v>2600000</v>
      </c>
    </row>
    <row r="8" spans="1:3">
      <c r="A8" s="4" t="s">
        <v>359</v>
      </c>
    </row>
    <row r="9" spans="1:3">
      <c r="A9" s="3" t="s">
        <v>356</v>
      </c>
    </row>
    <row r="10" spans="1:3">
      <c r="A10" s="4" t="s">
        <v>360</v>
      </c>
      <c r="B10" s="7" t="n">
        <v>26643231</v>
      </c>
      <c r="C10" s="7" t="n">
        <v>25942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7</v>
      </c>
      <c r="D1" s="2" t="s">
        <v>1</v>
      </c>
    </row>
    <row r="2" spans="1:5">
      <c r="B2" s="2" t="s">
        <v>2</v>
      </c>
      <c r="C2" s="2" t="s">
        <v>78</v>
      </c>
      <c r="D2" s="2" t="s">
        <v>2</v>
      </c>
      <c r="E2" s="2" t="s">
        <v>78</v>
      </c>
    </row>
    <row r="3" spans="1:5">
      <c r="A3" s="3" t="s">
        <v>179</v>
      </c>
    </row>
    <row r="4" spans="1:5">
      <c r="A4" s="4" t="s">
        <v>362</v>
      </c>
      <c r="B4" s="7" t="n">
        <v>3674135</v>
      </c>
      <c r="C4" s="7" t="n">
        <v>3021129</v>
      </c>
      <c r="D4" s="7" t="n">
        <v>7122050</v>
      </c>
      <c r="E4" s="7" t="n">
        <v>6037575</v>
      </c>
    </row>
    <row r="5" spans="1:5">
      <c r="A5" s="4" t="s">
        <v>363</v>
      </c>
      <c r="B5" s="5" t="n">
        <v>72177</v>
      </c>
      <c r="C5" s="5" t="n">
        <v>152828</v>
      </c>
      <c r="D5" s="5" t="n">
        <v>383072</v>
      </c>
      <c r="E5" s="5" t="n">
        <v>289236</v>
      </c>
    </row>
    <row r="6" spans="1:5">
      <c r="A6" s="4" t="s">
        <v>364</v>
      </c>
      <c r="B6" s="5" t="n">
        <v>63878</v>
      </c>
      <c r="C6" s="5" t="n">
        <v>86046</v>
      </c>
      <c r="D6" s="5" t="n">
        <v>127756</v>
      </c>
      <c r="E6" s="5" t="n">
        <v>172091</v>
      </c>
    </row>
    <row r="7" spans="1:5">
      <c r="A7" s="4" t="s">
        <v>365</v>
      </c>
      <c r="B7" s="5" t="n">
        <v>-25839</v>
      </c>
      <c r="C7" s="5" t="n">
        <v>0</v>
      </c>
      <c r="D7" s="5" t="n">
        <v>-51394</v>
      </c>
      <c r="E7" s="5" t="n">
        <v>0</v>
      </c>
    </row>
    <row r="8" spans="1:5">
      <c r="A8" s="4" t="s">
        <v>80</v>
      </c>
      <c r="B8" s="7" t="n">
        <v>3784351</v>
      </c>
      <c r="C8" s="7" t="n">
        <v>3260003</v>
      </c>
      <c r="D8" s="7" t="n">
        <v>7581484</v>
      </c>
      <c r="E8" s="7" t="n">
        <v>64989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367</v>
      </c>
    </row>
    <row r="4" spans="1:5">
      <c r="A4" s="4" t="s">
        <v>79</v>
      </c>
      <c r="B4" s="7" t="n">
        <v>4391954</v>
      </c>
      <c r="C4" s="7" t="n">
        <v>3618562</v>
      </c>
      <c r="D4" s="7" t="n">
        <v>8770163</v>
      </c>
      <c r="E4" s="7" t="n">
        <v>7403373</v>
      </c>
    </row>
    <row r="5" spans="1:5">
      <c r="A5" s="4" t="s">
        <v>94</v>
      </c>
      <c r="B5" s="7" t="n">
        <v>-555695</v>
      </c>
      <c r="C5" s="7" t="n">
        <v>-1006058</v>
      </c>
      <c r="D5" s="7" t="n">
        <v>-939439</v>
      </c>
      <c r="E5" s="7" t="n">
        <v>-24159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8</v>
      </c>
      <c r="B1" s="2" t="s">
        <v>1</v>
      </c>
    </row>
    <row r="2" spans="1:3">
      <c r="B2" s="2" t="s">
        <v>2</v>
      </c>
      <c r="C2" s="2" t="s">
        <v>78</v>
      </c>
    </row>
    <row r="3" spans="1:3">
      <c r="A3" s="3" t="s">
        <v>369</v>
      </c>
    </row>
    <row r="4" spans="1:3">
      <c r="A4" s="4" t="s">
        <v>148</v>
      </c>
      <c r="B4" s="7" t="n">
        <v>0</v>
      </c>
      <c r="C4" s="7" t="n">
        <v>27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0</v>
      </c>
      <c r="B1" s="2" t="s">
        <v>77</v>
      </c>
      <c r="D1" s="2" t="s">
        <v>1</v>
      </c>
    </row>
    <row r="2" spans="1:6">
      <c r="B2" s="2" t="s">
        <v>2</v>
      </c>
      <c r="C2" s="2" t="s">
        <v>78</v>
      </c>
      <c r="D2" s="2" t="s">
        <v>2</v>
      </c>
      <c r="E2" s="2" t="s">
        <v>78</v>
      </c>
      <c r="F2" s="2" t="s">
        <v>28</v>
      </c>
    </row>
    <row r="3" spans="1:6">
      <c r="A3" s="3" t="s">
        <v>182</v>
      </c>
    </row>
    <row r="4" spans="1:6">
      <c r="A4" s="4" t="s">
        <v>371</v>
      </c>
      <c r="B4" s="7" t="n">
        <v>8261102</v>
      </c>
      <c r="D4" s="7" t="n">
        <v>8261102</v>
      </c>
      <c r="F4" s="7" t="n">
        <v>8103761</v>
      </c>
    </row>
    <row r="5" spans="1:6">
      <c r="A5" s="4" t="s">
        <v>372</v>
      </c>
      <c r="B5" s="5" t="n">
        <v>687140</v>
      </c>
      <c r="D5" s="5" t="n">
        <v>687140</v>
      </c>
      <c r="F5" s="5" t="n">
        <v>652417</v>
      </c>
    </row>
    <row r="6" spans="1:6">
      <c r="A6" s="4" t="s">
        <v>373</v>
      </c>
      <c r="B6" s="5" t="n">
        <v>-167171</v>
      </c>
      <c r="D6" s="5" t="n">
        <v>-167171</v>
      </c>
      <c r="F6" s="5" t="n">
        <v>-146966</v>
      </c>
    </row>
    <row r="7" spans="1:6">
      <c r="A7" s="4" t="s">
        <v>56</v>
      </c>
      <c r="B7" s="5" t="n">
        <v>519969</v>
      </c>
      <c r="D7" s="5" t="n">
        <v>519969</v>
      </c>
      <c r="F7" s="5" t="n">
        <v>505451</v>
      </c>
    </row>
    <row r="8" spans="1:6">
      <c r="A8" s="4" t="s">
        <v>35</v>
      </c>
      <c r="B8" s="5" t="n">
        <v>8781071</v>
      </c>
      <c r="D8" s="5" t="n">
        <v>8781071</v>
      </c>
      <c r="F8" s="7" t="n">
        <v>8609212</v>
      </c>
    </row>
    <row r="9" spans="1:6">
      <c r="A9" s="4" t="s">
        <v>145</v>
      </c>
      <c r="B9" s="5" t="n">
        <v>5072780</v>
      </c>
      <c r="C9" s="7" t="n">
        <v>2731836</v>
      </c>
      <c r="D9" s="5" t="n">
        <v>7913314</v>
      </c>
      <c r="E9" s="7" t="n">
        <v>5854654</v>
      </c>
    </row>
    <row r="10" spans="1:6">
      <c r="A10" s="4" t="s">
        <v>374</v>
      </c>
      <c r="B10" s="5" t="n">
        <v>232736</v>
      </c>
      <c r="C10" s="5" t="n">
        <v>279772</v>
      </c>
      <c r="D10" s="5" t="n">
        <v>369942</v>
      </c>
      <c r="E10" s="5" t="n">
        <v>402420</v>
      </c>
    </row>
    <row r="11" spans="1:6">
      <c r="A11" s="4" t="s">
        <v>375</v>
      </c>
      <c r="B11" s="7" t="n">
        <v>239642</v>
      </c>
      <c r="C11" s="7" t="n">
        <v>55781</v>
      </c>
      <c r="D11" s="7" t="n">
        <v>322146</v>
      </c>
      <c r="E11" s="7" t="n">
        <v>273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29"/>
    <col customWidth="1" max="6" min="6" width="21"/>
    <col customWidth="1" max="7" min="7" width="29"/>
    <col customWidth="1" max="8" min="8" width="21"/>
    <col customWidth="1" max="9" min="9" width="21"/>
    <col customWidth="1" max="10" min="10" width="21"/>
  </cols>
  <sheetData>
    <row r="1" spans="1:10">
      <c r="A1" s="1" t="s">
        <v>376</v>
      </c>
      <c r="B1" s="2" t="s">
        <v>377</v>
      </c>
      <c r="C1" s="2" t="s">
        <v>378</v>
      </c>
      <c r="D1" s="2" t="s">
        <v>379</v>
      </c>
      <c r="E1" s="2" t="s">
        <v>380</v>
      </c>
      <c r="F1" s="2" t="s">
        <v>381</v>
      </c>
      <c r="G1" s="2" t="s">
        <v>380</v>
      </c>
      <c r="H1" s="2" t="s">
        <v>381</v>
      </c>
      <c r="I1" s="2" t="s">
        <v>272</v>
      </c>
      <c r="J1" s="2" t="s">
        <v>382</v>
      </c>
    </row>
    <row r="2" spans="1:10">
      <c r="A2" s="3" t="s">
        <v>383</v>
      </c>
    </row>
    <row r="3" spans="1:10">
      <c r="A3" s="4" t="s">
        <v>44</v>
      </c>
      <c r="E3" s="7" t="n">
        <v>27236768</v>
      </c>
      <c r="G3" s="7" t="n">
        <v>27236768</v>
      </c>
      <c r="I3" s="7" t="n">
        <v>27219106</v>
      </c>
    </row>
    <row r="4" spans="1:10">
      <c r="A4" s="4" t="s">
        <v>384</v>
      </c>
      <c r="E4" s="4" t="s">
        <v>385</v>
      </c>
      <c r="G4" s="4" t="s">
        <v>385</v>
      </c>
      <c r="I4" s="4" t="s">
        <v>386</v>
      </c>
    </row>
    <row r="5" spans="1:10">
      <c r="A5" s="4" t="s">
        <v>387</v>
      </c>
      <c r="E5" s="7" t="n">
        <v>63147970</v>
      </c>
      <c r="G5" s="7" t="n">
        <v>63147970</v>
      </c>
      <c r="I5" s="7" t="n">
        <v>64677532</v>
      </c>
    </row>
    <row r="6" spans="1:10">
      <c r="A6" s="4" t="s">
        <v>388</v>
      </c>
      <c r="E6" s="5" t="n">
        <v>886455</v>
      </c>
      <c r="F6" s="7" t="n">
        <v>550654</v>
      </c>
      <c r="G6" s="5" t="n">
        <v>1711934</v>
      </c>
      <c r="H6" s="7" t="n">
        <v>1116361</v>
      </c>
    </row>
    <row r="7" spans="1:10">
      <c r="A7" s="4" t="s">
        <v>359</v>
      </c>
    </row>
    <row r="8" spans="1:10">
      <c r="A8" s="3" t="s">
        <v>383</v>
      </c>
    </row>
    <row r="9" spans="1:10">
      <c r="A9" s="4" t="s">
        <v>44</v>
      </c>
      <c r="E9" s="5" t="n">
        <v>27236768</v>
      </c>
      <c r="G9" s="5" t="n">
        <v>27236768</v>
      </c>
      <c r="I9" s="5" t="n">
        <v>27219106</v>
      </c>
    </row>
    <row r="10" spans="1:10">
      <c r="A10" s="4" t="s">
        <v>389</v>
      </c>
      <c r="E10" s="5" t="n">
        <v>27500000</v>
      </c>
      <c r="G10" s="5" t="n">
        <v>27500000</v>
      </c>
      <c r="I10" s="5" t="n">
        <v>27500000</v>
      </c>
    </row>
    <row r="11" spans="1:10">
      <c r="A11" s="4" t="s">
        <v>390</v>
      </c>
      <c r="E11" s="5" t="n">
        <v>263232</v>
      </c>
      <c r="G11" s="5" t="n">
        <v>263232</v>
      </c>
      <c r="I11" s="5" t="n">
        <v>280894</v>
      </c>
    </row>
    <row r="12" spans="1:10">
      <c r="A12" s="4" t="s">
        <v>355</v>
      </c>
    </row>
    <row r="13" spans="1:10">
      <c r="A13" s="3" t="s">
        <v>383</v>
      </c>
    </row>
    <row r="14" spans="1:10">
      <c r="A14" s="4" t="s">
        <v>357</v>
      </c>
      <c r="E14" s="5" t="n">
        <v>63450000</v>
      </c>
      <c r="G14" s="5" t="n">
        <v>63450000</v>
      </c>
      <c r="I14" s="5" t="n">
        <v>65200000</v>
      </c>
    </row>
    <row r="15" spans="1:10">
      <c r="A15" s="4" t="s">
        <v>391</v>
      </c>
      <c r="C15" s="4" t="s">
        <v>352</v>
      </c>
    </row>
    <row r="16" spans="1:10">
      <c r="A16" s="4" t="s">
        <v>392</v>
      </c>
      <c r="E16" s="5" t="n">
        <v>74898512</v>
      </c>
      <c r="G16" s="5" t="n">
        <v>74898512</v>
      </c>
      <c r="I16" s="5" t="n">
        <v>65800970</v>
      </c>
    </row>
    <row r="17" spans="1:10">
      <c r="A17" s="4" t="s">
        <v>393</v>
      </c>
      <c r="C17" s="5" t="n">
        <v>2</v>
      </c>
    </row>
    <row r="18" spans="1:10">
      <c r="A18" s="4" t="s">
        <v>394</v>
      </c>
      <c r="C18" s="4" t="s">
        <v>395</v>
      </c>
    </row>
    <row r="19" spans="1:10">
      <c r="A19" s="4" t="s">
        <v>396</v>
      </c>
      <c r="C19" s="4" t="s">
        <v>397</v>
      </c>
    </row>
    <row r="20" spans="1:10">
      <c r="A20" s="4" t="s">
        <v>398</v>
      </c>
      <c r="C20" s="4" t="s">
        <v>399</v>
      </c>
    </row>
    <row r="21" spans="1:10">
      <c r="A21" s="4" t="s">
        <v>400</v>
      </c>
      <c r="E21" s="5" t="n">
        <v>100000000</v>
      </c>
      <c r="G21" s="5" t="n">
        <v>100000000</v>
      </c>
    </row>
    <row r="22" spans="1:10">
      <c r="A22" s="4" t="s">
        <v>401</v>
      </c>
      <c r="E22" s="5" t="n">
        <v>150000000</v>
      </c>
      <c r="G22" s="5" t="n">
        <v>150000000</v>
      </c>
    </row>
    <row r="23" spans="1:10">
      <c r="A23" s="4" t="s">
        <v>402</v>
      </c>
      <c r="E23" s="5" t="n">
        <v>25000000</v>
      </c>
      <c r="G23" s="5" t="n">
        <v>25000000</v>
      </c>
    </row>
    <row r="24" spans="1:10">
      <c r="A24" s="4" t="s">
        <v>403</v>
      </c>
      <c r="E24" s="5" t="n">
        <v>302030</v>
      </c>
      <c r="G24" s="5" t="n">
        <v>302030</v>
      </c>
      <c r="I24" s="5" t="n">
        <v>522468</v>
      </c>
    </row>
    <row r="25" spans="1:10">
      <c r="A25" s="4" t="s">
        <v>387</v>
      </c>
      <c r="E25" s="7" t="n">
        <v>63147970</v>
      </c>
      <c r="G25" s="7" t="n">
        <v>63147970</v>
      </c>
      <c r="I25" s="7" t="n">
        <v>64677532</v>
      </c>
    </row>
    <row r="26" spans="1:10">
      <c r="A26" s="4" t="s">
        <v>404</v>
      </c>
    </row>
    <row r="27" spans="1:10">
      <c r="A27" s="3" t="s">
        <v>383</v>
      </c>
    </row>
    <row r="28" spans="1:10">
      <c r="A28" s="4" t="s">
        <v>405</v>
      </c>
      <c r="C28" s="4" t="s">
        <v>406</v>
      </c>
    </row>
    <row r="29" spans="1:10">
      <c r="A29" s="4" t="s">
        <v>407</v>
      </c>
      <c r="E29" s="5" t="n">
        <v>5</v>
      </c>
      <c r="G29" s="5" t="n">
        <v>5</v>
      </c>
    </row>
    <row r="30" spans="1:10">
      <c r="A30" s="4" t="s">
        <v>408</v>
      </c>
    </row>
    <row r="31" spans="1:10">
      <c r="A31" s="3" t="s">
        <v>383</v>
      </c>
    </row>
    <row r="32" spans="1:10">
      <c r="A32" s="4" t="s">
        <v>409</v>
      </c>
      <c r="C32" s="4" t="s">
        <v>410</v>
      </c>
    </row>
    <row r="33" spans="1:10">
      <c r="A33" s="4" t="s">
        <v>411</v>
      </c>
    </row>
    <row r="34" spans="1:10">
      <c r="A34" s="3" t="s">
        <v>383</v>
      </c>
    </row>
    <row r="35" spans="1:10">
      <c r="A35" s="4" t="s">
        <v>405</v>
      </c>
      <c r="C35" s="4" t="s">
        <v>412</v>
      </c>
    </row>
    <row r="36" spans="1:10">
      <c r="A36" s="4" t="s">
        <v>413</v>
      </c>
    </row>
    <row r="37" spans="1:10">
      <c r="A37" s="3" t="s">
        <v>383</v>
      </c>
    </row>
    <row r="38" spans="1:10">
      <c r="A38" s="4" t="s">
        <v>409</v>
      </c>
      <c r="C38" s="4" t="s">
        <v>414</v>
      </c>
    </row>
    <row r="39" spans="1:10">
      <c r="A39" s="4" t="s">
        <v>415</v>
      </c>
    </row>
    <row r="40" spans="1:10">
      <c r="A40" s="3" t="s">
        <v>383</v>
      </c>
    </row>
    <row r="41" spans="1:10">
      <c r="A41" s="4" t="s">
        <v>391</v>
      </c>
      <c r="D41" s="4" t="s">
        <v>416</v>
      </c>
    </row>
    <row r="42" spans="1:10">
      <c r="A42" s="4" t="s">
        <v>44</v>
      </c>
      <c r="J42" s="7" t="n">
        <v>14500000</v>
      </c>
    </row>
    <row r="43" spans="1:10">
      <c r="A43" s="4" t="s">
        <v>417</v>
      </c>
      <c r="J43" s="4" t="s">
        <v>418</v>
      </c>
    </row>
    <row r="44" spans="1:10">
      <c r="A44" s="4" t="s">
        <v>388</v>
      </c>
      <c r="G44" s="7" t="n">
        <v>43862</v>
      </c>
    </row>
    <row r="45" spans="1:10">
      <c r="A45" s="4" t="s">
        <v>419</v>
      </c>
    </row>
    <row r="46" spans="1:10">
      <c r="A46" s="3" t="s">
        <v>383</v>
      </c>
    </row>
    <row r="47" spans="1:10">
      <c r="A47" s="4" t="s">
        <v>420</v>
      </c>
      <c r="B47" s="4" t="s">
        <v>421</v>
      </c>
    </row>
    <row r="48" spans="1:10">
      <c r="A48" s="4" t="s">
        <v>391</v>
      </c>
      <c r="B48" s="4" t="s">
        <v>422</v>
      </c>
    </row>
    <row r="49" spans="1:10">
      <c r="A49" s="4" t="s">
        <v>44</v>
      </c>
      <c r="B49" s="7" t="n">
        <v>13000000</v>
      </c>
    </row>
    <row r="50" spans="1:10">
      <c r="A50" s="4" t="s">
        <v>417</v>
      </c>
      <c r="B50" s="4" t="s">
        <v>423</v>
      </c>
    </row>
    <row r="51" spans="1:10">
      <c r="A51" s="4" t="s">
        <v>424</v>
      </c>
      <c r="B51" s="4" t="s">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784351</v>
      </c>
      <c r="C4" s="7" t="n">
        <v>3260003</v>
      </c>
      <c r="D4" s="7" t="n">
        <v>7581484</v>
      </c>
      <c r="E4" s="7" t="n">
        <v>6498902</v>
      </c>
    </row>
    <row r="5" spans="1:5">
      <c r="A5" s="4" t="s">
        <v>81</v>
      </c>
      <c r="B5" s="5" t="n">
        <v>530623</v>
      </c>
      <c r="C5" s="5" t="n">
        <v>284746</v>
      </c>
      <c r="D5" s="5" t="n">
        <v>1067823</v>
      </c>
      <c r="E5" s="5" t="n">
        <v>640142</v>
      </c>
    </row>
    <row r="6" spans="1:5">
      <c r="A6" s="4" t="s">
        <v>82</v>
      </c>
      <c r="B6" s="5" t="n">
        <v>76980</v>
      </c>
      <c r="C6" s="5" t="n">
        <v>73813</v>
      </c>
      <c r="D6" s="5" t="n">
        <v>120856</v>
      </c>
      <c r="E6" s="5" t="n">
        <v>264329</v>
      </c>
    </row>
    <row r="7" spans="1:5">
      <c r="A7" s="4" t="s">
        <v>83</v>
      </c>
      <c r="B7" s="5" t="n">
        <v>4391954</v>
      </c>
      <c r="C7" s="5" t="n">
        <v>3618562</v>
      </c>
      <c r="D7" s="5" t="n">
        <v>8770163</v>
      </c>
      <c r="E7" s="5" t="n">
        <v>7403373</v>
      </c>
    </row>
    <row r="8" spans="1:5">
      <c r="A8" s="3" t="s">
        <v>84</v>
      </c>
    </row>
    <row r="9" spans="1:5">
      <c r="A9" s="4" t="s">
        <v>85</v>
      </c>
      <c r="B9" s="5" t="n">
        <v>481617</v>
      </c>
      <c r="C9" s="5" t="n">
        <v>521181</v>
      </c>
      <c r="D9" s="5" t="n">
        <v>864746</v>
      </c>
      <c r="E9" s="5" t="n">
        <v>1109657</v>
      </c>
    </row>
    <row r="10" spans="1:5">
      <c r="A10" s="4" t="s">
        <v>86</v>
      </c>
      <c r="B10" s="5" t="n">
        <v>1296348</v>
      </c>
      <c r="C10" s="5" t="n">
        <v>1189689</v>
      </c>
      <c r="D10" s="5" t="n">
        <v>2647479</v>
      </c>
      <c r="E10" s="5" t="n">
        <v>2563360</v>
      </c>
    </row>
    <row r="11" spans="1:5">
      <c r="A11" s="4" t="s">
        <v>87</v>
      </c>
      <c r="B11" s="5" t="n">
        <v>257054</v>
      </c>
      <c r="C11" s="5" t="n">
        <v>218791</v>
      </c>
      <c r="D11" s="5" t="n">
        <v>504402</v>
      </c>
      <c r="E11" s="5" t="n">
        <v>424728</v>
      </c>
    </row>
    <row r="12" spans="1:5">
      <c r="A12" s="4" t="s">
        <v>88</v>
      </c>
      <c r="B12" s="5" t="n">
        <v>1087167</v>
      </c>
      <c r="C12" s="5" t="n">
        <v>911360</v>
      </c>
      <c r="D12" s="5" t="n">
        <v>2168488</v>
      </c>
      <c r="E12" s="5" t="n">
        <v>1820380</v>
      </c>
    </row>
    <row r="13" spans="1:5">
      <c r="A13" s="4" t="s">
        <v>89</v>
      </c>
      <c r="B13" s="5" t="n">
        <v>932102</v>
      </c>
      <c r="C13" s="5" t="n">
        <v>1456936</v>
      </c>
      <c r="D13" s="5" t="n">
        <v>1860349</v>
      </c>
      <c r="E13" s="5" t="n">
        <v>2913873</v>
      </c>
    </row>
    <row r="14" spans="1:5">
      <c r="A14" s="4" t="s">
        <v>90</v>
      </c>
      <c r="B14" s="5" t="n">
        <v>4054288</v>
      </c>
      <c r="C14" s="5" t="n">
        <v>4297957</v>
      </c>
      <c r="D14" s="5" t="n">
        <v>8045464</v>
      </c>
      <c r="E14" s="5" t="n">
        <v>8831998</v>
      </c>
    </row>
    <row r="15" spans="1:5">
      <c r="A15" s="4" t="s">
        <v>91</v>
      </c>
      <c r="B15" s="5" t="n">
        <v>337666</v>
      </c>
      <c r="C15" s="5" t="n">
        <v>-679395</v>
      </c>
      <c r="D15" s="5" t="n">
        <v>724699</v>
      </c>
      <c r="E15" s="5" t="n">
        <v>-1428625</v>
      </c>
    </row>
    <row r="16" spans="1:5">
      <c r="A16" s="4" t="s">
        <v>92</v>
      </c>
      <c r="B16" s="5" t="n">
        <v>-886455</v>
      </c>
      <c r="C16" s="5" t="n">
        <v>-550654</v>
      </c>
      <c r="D16" s="5" t="n">
        <v>-1711934</v>
      </c>
      <c r="E16" s="5" t="n">
        <v>-1116361</v>
      </c>
    </row>
    <row r="17" spans="1:5">
      <c r="A17" s="4" t="s">
        <v>93</v>
      </c>
      <c r="B17" s="5" t="n">
        <v>-6906</v>
      </c>
      <c r="C17" s="5" t="n">
        <v>223991</v>
      </c>
      <c r="D17" s="5" t="n">
        <v>47796</v>
      </c>
      <c r="E17" s="5" t="n">
        <v>129046</v>
      </c>
    </row>
    <row r="18" spans="1:5">
      <c r="A18" s="4" t="s">
        <v>94</v>
      </c>
      <c r="B18" s="7" t="n">
        <v>-555695</v>
      </c>
      <c r="C18" s="7" t="n">
        <v>-1006058</v>
      </c>
      <c r="D18" s="7" t="n">
        <v>-939439</v>
      </c>
      <c r="E18" s="7" t="n">
        <v>-2415940</v>
      </c>
    </row>
    <row r="19" spans="1:5">
      <c r="A19" s="3" t="s">
        <v>95</v>
      </c>
    </row>
    <row r="20" spans="1:5">
      <c r="A20" s="4" t="s">
        <v>96</v>
      </c>
      <c r="B20" s="8" t="n">
        <v>-0.07000000000000001</v>
      </c>
      <c r="C20" s="8" t="n">
        <v>-0.15</v>
      </c>
      <c r="D20" s="8" t="n">
        <v>-0.12</v>
      </c>
      <c r="E20" s="8" t="n">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40"/>
    <col customWidth="1" max="8" min="8" width="21"/>
    <col customWidth="1" max="9" min="9" width="40"/>
    <col customWidth="1" max="10" min="10" width="21"/>
    <col customWidth="1" max="11" min="11" width="21"/>
    <col customWidth="1" max="12" min="12" width="21"/>
    <col customWidth="1" max="13" min="13" width="21"/>
    <col customWidth="1" max="14" min="14" width="21"/>
  </cols>
  <sheetData>
    <row r="1" spans="1:14">
      <c r="A1" s="1" t="s">
        <v>426</v>
      </c>
      <c r="B1" s="2" t="s">
        <v>381</v>
      </c>
      <c r="C1" s="2" t="s">
        <v>427</v>
      </c>
      <c r="D1" s="2" t="s">
        <v>275</v>
      </c>
      <c r="E1" s="2" t="s">
        <v>428</v>
      </c>
      <c r="F1" s="2" t="s">
        <v>381</v>
      </c>
      <c r="G1" s="2" t="s">
        <v>428</v>
      </c>
      <c r="H1" s="2" t="s">
        <v>381</v>
      </c>
      <c r="I1" s="2" t="s">
        <v>428</v>
      </c>
      <c r="J1" s="2" t="s">
        <v>272</v>
      </c>
      <c r="K1" s="2" t="s">
        <v>429</v>
      </c>
      <c r="L1" s="2" t="s">
        <v>274</v>
      </c>
      <c r="M1" s="2" t="s">
        <v>430</v>
      </c>
      <c r="N1" s="2" t="s">
        <v>431</v>
      </c>
    </row>
    <row r="2" spans="1:14">
      <c r="A2" s="3" t="s">
        <v>432</v>
      </c>
    </row>
    <row r="3" spans="1:14">
      <c r="A3" s="4" t="s">
        <v>433</v>
      </c>
      <c r="G3" s="4" t="s">
        <v>395</v>
      </c>
    </row>
    <row r="4" spans="1:14">
      <c r="A4" s="4" t="s">
        <v>434</v>
      </c>
      <c r="E4" s="5" t="n">
        <v>2</v>
      </c>
      <c r="G4" s="5" t="n">
        <v>2</v>
      </c>
      <c r="I4" s="5" t="n">
        <v>2</v>
      </c>
    </row>
    <row r="5" spans="1:14">
      <c r="A5" s="4" t="s">
        <v>435</v>
      </c>
      <c r="E5" s="7" t="n">
        <v>4276162</v>
      </c>
      <c r="G5" s="7" t="n">
        <v>4276162</v>
      </c>
      <c r="I5" s="7" t="n">
        <v>4276162</v>
      </c>
      <c r="J5" s="7" t="n">
        <v>4844917</v>
      </c>
    </row>
    <row r="6" spans="1:14">
      <c r="A6" s="4" t="s">
        <v>436</v>
      </c>
      <c r="G6" s="4" t="s">
        <v>437</v>
      </c>
    </row>
    <row r="7" spans="1:14">
      <c r="A7" s="4" t="s">
        <v>438</v>
      </c>
      <c r="D7" s="7" t="n">
        <v>200000000</v>
      </c>
    </row>
    <row r="8" spans="1:14">
      <c r="A8" s="4" t="s">
        <v>439</v>
      </c>
      <c r="D8" s="5" t="n">
        <v>9200000</v>
      </c>
    </row>
    <row r="9" spans="1:14">
      <c r="A9" s="4" t="s">
        <v>440</v>
      </c>
      <c r="D9" s="5" t="n">
        <v>200000000</v>
      </c>
    </row>
    <row r="10" spans="1:14">
      <c r="A10" s="4" t="s">
        <v>441</v>
      </c>
      <c r="E10" s="10" t="n">
        <v>0.05</v>
      </c>
      <c r="G10" s="11" t="n">
        <v>0.05</v>
      </c>
      <c r="I10" s="10" t="n">
        <v>0.05</v>
      </c>
    </row>
    <row r="11" spans="1:14">
      <c r="A11" s="4" t="s">
        <v>442</v>
      </c>
      <c r="M11" s="7" t="n">
        <v>1861880</v>
      </c>
    </row>
    <row r="12" spans="1:14">
      <c r="A12" s="4" t="s">
        <v>152</v>
      </c>
      <c r="G12" s="5" t="n">
        <v>1542912</v>
      </c>
      <c r="H12" s="7" t="n">
        <v>2060673</v>
      </c>
    </row>
    <row r="13" spans="1:14">
      <c r="A13" s="4" t="s">
        <v>443</v>
      </c>
      <c r="D13" s="7" t="n">
        <v>250000</v>
      </c>
      <c r="J13" s="5" t="n">
        <v>250000</v>
      </c>
      <c r="L13" s="7" t="n">
        <v>250000</v>
      </c>
    </row>
    <row r="14" spans="1:14">
      <c r="A14" s="4" t="s">
        <v>444</v>
      </c>
      <c r="B14" s="7" t="n">
        <v>102831442</v>
      </c>
    </row>
    <row r="15" spans="1:14">
      <c r="A15" s="4" t="s">
        <v>445</v>
      </c>
      <c r="C15" s="7" t="n">
        <v>500000000</v>
      </c>
    </row>
    <row r="16" spans="1:14">
      <c r="A16" s="4" t="s">
        <v>446</v>
      </c>
      <c r="C16" s="4" t="s">
        <v>447</v>
      </c>
    </row>
    <row r="17" spans="1:14">
      <c r="A17" s="4" t="s">
        <v>138</v>
      </c>
      <c r="E17" s="5" t="n">
        <v>35502</v>
      </c>
      <c r="F17" s="7" t="n">
        <v>47892</v>
      </c>
      <c r="G17" s="5" t="n">
        <v>70833</v>
      </c>
      <c r="H17" s="5" t="n">
        <v>139618</v>
      </c>
      <c r="J17" s="5" t="n">
        <v>91726</v>
      </c>
    </row>
    <row r="18" spans="1:14">
      <c r="A18" s="4" t="s">
        <v>448</v>
      </c>
      <c r="E18" s="5" t="n">
        <v>2340382</v>
      </c>
      <c r="G18" s="5" t="n">
        <v>2340382</v>
      </c>
      <c r="I18" s="5" t="n">
        <v>2340382</v>
      </c>
      <c r="J18" s="5" t="n">
        <v>2352711</v>
      </c>
    </row>
    <row r="19" spans="1:14">
      <c r="A19" s="4" t="s">
        <v>449</v>
      </c>
      <c r="E19" s="7" t="n">
        <v>18172</v>
      </c>
      <c r="G19" s="7" t="n">
        <v>35234</v>
      </c>
    </row>
    <row r="20" spans="1:14">
      <c r="A20" s="4" t="s">
        <v>450</v>
      </c>
      <c r="I20" s="7" t="n">
        <v>3080474</v>
      </c>
    </row>
    <row r="21" spans="1:14">
      <c r="A21" s="4" t="s">
        <v>283</v>
      </c>
    </row>
    <row r="22" spans="1:14">
      <c r="A22" s="3" t="s">
        <v>432</v>
      </c>
    </row>
    <row r="23" spans="1:14">
      <c r="A23" s="4" t="s">
        <v>451</v>
      </c>
      <c r="E23" s="4" t="s">
        <v>452</v>
      </c>
      <c r="G23" s="4" t="s">
        <v>452</v>
      </c>
      <c r="I23" s="4" t="s">
        <v>452</v>
      </c>
    </row>
    <row r="24" spans="1:14">
      <c r="A24" s="4" t="s">
        <v>453</v>
      </c>
      <c r="E24" s="4" t="s">
        <v>350</v>
      </c>
      <c r="G24" s="4" t="s">
        <v>350</v>
      </c>
      <c r="I24" s="4" t="s">
        <v>350</v>
      </c>
    </row>
    <row r="25" spans="1:14">
      <c r="A25" s="4" t="s">
        <v>454</v>
      </c>
      <c r="E25" s="8" t="n">
        <v>0.06</v>
      </c>
      <c r="G25" s="8" t="n">
        <v>0.06</v>
      </c>
      <c r="I25" s="8" t="n">
        <v>0.06</v>
      </c>
    </row>
    <row r="26" spans="1:14">
      <c r="A26" s="4" t="s">
        <v>455</v>
      </c>
      <c r="E26" s="4" t="s">
        <v>456</v>
      </c>
      <c r="G26" s="4" t="s">
        <v>456</v>
      </c>
      <c r="I26" s="4" t="s">
        <v>456</v>
      </c>
    </row>
    <row r="27" spans="1:14">
      <c r="A27" s="4" t="s">
        <v>457</v>
      </c>
      <c r="E27" s="4" t="s">
        <v>280</v>
      </c>
      <c r="G27" s="4" t="s">
        <v>280</v>
      </c>
      <c r="I27" s="4" t="s">
        <v>280</v>
      </c>
    </row>
    <row r="28" spans="1:14">
      <c r="A28" s="4" t="s">
        <v>458</v>
      </c>
      <c r="E28" s="7" t="n">
        <v>12</v>
      </c>
      <c r="G28" s="7" t="n">
        <v>12</v>
      </c>
      <c r="I28" s="7" t="n">
        <v>12</v>
      </c>
    </row>
    <row r="29" spans="1:14">
      <c r="A29" s="4" t="s">
        <v>459</v>
      </c>
      <c r="E29" s="7" t="n">
        <v>72829</v>
      </c>
      <c r="F29" s="5" t="n">
        <v>82210</v>
      </c>
      <c r="G29" s="7" t="n">
        <v>137780</v>
      </c>
      <c r="H29" s="5" t="n">
        <v>159927</v>
      </c>
    </row>
    <row r="30" spans="1:14">
      <c r="A30" s="4" t="s">
        <v>460</v>
      </c>
      <c r="K30" s="7" t="n">
        <v>4618318</v>
      </c>
    </row>
    <row r="31" spans="1:14">
      <c r="A31" s="4" t="s">
        <v>461</v>
      </c>
      <c r="G31" s="4" t="s">
        <v>462</v>
      </c>
    </row>
    <row r="32" spans="1:14">
      <c r="A32" s="4" t="s">
        <v>439</v>
      </c>
      <c r="N32" s="7" t="n">
        <v>9200000</v>
      </c>
    </row>
    <row r="33" spans="1:14">
      <c r="A33" s="4" t="s">
        <v>261</v>
      </c>
      <c r="E33" s="4" t="s">
        <v>280</v>
      </c>
      <c r="G33" s="4" t="s">
        <v>280</v>
      </c>
      <c r="I33" s="4" t="s">
        <v>280</v>
      </c>
    </row>
    <row r="34" spans="1:14">
      <c r="A34" s="4" t="s">
        <v>284</v>
      </c>
      <c r="E34" s="4" t="s">
        <v>285</v>
      </c>
      <c r="G34" s="4" t="s">
        <v>285</v>
      </c>
      <c r="I34" s="4" t="s">
        <v>285</v>
      </c>
    </row>
    <row r="35" spans="1:14">
      <c r="A35" s="4" t="s">
        <v>463</v>
      </c>
      <c r="C35" s="7" t="n">
        <v>8950000</v>
      </c>
      <c r="E35" s="7" t="n">
        <v>8950000</v>
      </c>
      <c r="G35" s="7" t="n">
        <v>8950000</v>
      </c>
      <c r="I35" s="7" t="n">
        <v>8950000</v>
      </c>
      <c r="J35" s="5" t="n">
        <v>8950000</v>
      </c>
    </row>
    <row r="36" spans="1:14">
      <c r="A36" s="4" t="s">
        <v>464</v>
      </c>
      <c r="C36" s="7" t="n">
        <v>416667</v>
      </c>
    </row>
    <row r="37" spans="1:14">
      <c r="A37" s="4" t="s">
        <v>465</v>
      </c>
      <c r="C37" s="4" t="s">
        <v>466</v>
      </c>
    </row>
    <row r="38" spans="1:14">
      <c r="A38" s="4" t="s">
        <v>467</v>
      </c>
      <c r="C38" s="7" t="n">
        <v>329166</v>
      </c>
    </row>
    <row r="39" spans="1:14">
      <c r="A39" s="4" t="s">
        <v>468</v>
      </c>
      <c r="C39" s="4" t="s">
        <v>466</v>
      </c>
    </row>
    <row r="40" spans="1:14">
      <c r="A40" s="4" t="s">
        <v>469</v>
      </c>
      <c r="I40" s="4" t="s">
        <v>470</v>
      </c>
    </row>
    <row r="41" spans="1:14">
      <c r="A41" s="4" t="s">
        <v>471</v>
      </c>
      <c r="I41" s="4" t="s">
        <v>456</v>
      </c>
    </row>
    <row r="42" spans="1:14">
      <c r="A42" s="4" t="s">
        <v>472</v>
      </c>
    </row>
    <row r="43" spans="1:14">
      <c r="A43" s="3" t="s">
        <v>432</v>
      </c>
    </row>
    <row r="44" spans="1:14">
      <c r="A44" s="4" t="s">
        <v>473</v>
      </c>
      <c r="E44" s="5" t="n">
        <v>82000</v>
      </c>
      <c r="G44" s="5" t="n">
        <v>148203</v>
      </c>
    </row>
    <row r="45" spans="1:14">
      <c r="A45" s="4" t="s">
        <v>474</v>
      </c>
    </row>
    <row r="46" spans="1:14">
      <c r="A46" s="3" t="s">
        <v>432</v>
      </c>
    </row>
    <row r="47" spans="1:14">
      <c r="A47" s="4" t="s">
        <v>435</v>
      </c>
      <c r="E47" s="5" t="n">
        <v>96173</v>
      </c>
      <c r="G47" s="5" t="n">
        <v>96173</v>
      </c>
      <c r="I47" s="7" t="n">
        <v>96173</v>
      </c>
      <c r="J47" s="5" t="n">
        <v>72200</v>
      </c>
    </row>
    <row r="48" spans="1:14">
      <c r="A48" s="4" t="s">
        <v>475</v>
      </c>
    </row>
    <row r="49" spans="1:14">
      <c r="A49" s="3" t="s">
        <v>432</v>
      </c>
    </row>
    <row r="50" spans="1:14">
      <c r="A50" s="4" t="s">
        <v>439</v>
      </c>
      <c r="N50" s="5" t="n">
        <v>5229181</v>
      </c>
    </row>
    <row r="51" spans="1:14">
      <c r="A51" s="4" t="s">
        <v>476</v>
      </c>
    </row>
    <row r="52" spans="1:14">
      <c r="A52" s="3" t="s">
        <v>432</v>
      </c>
    </row>
    <row r="53" spans="1:14">
      <c r="A53" s="4" t="s">
        <v>459</v>
      </c>
      <c r="E53" s="5" t="n">
        <v>230157</v>
      </c>
      <c r="F53" s="7" t="n">
        <v>230157</v>
      </c>
      <c r="G53" s="5" t="n">
        <v>457785</v>
      </c>
      <c r="H53" s="7" t="n">
        <v>460314</v>
      </c>
    </row>
    <row r="54" spans="1:14">
      <c r="A54" s="4" t="s">
        <v>477</v>
      </c>
    </row>
    <row r="55" spans="1:14">
      <c r="A55" s="3" t="s">
        <v>432</v>
      </c>
    </row>
    <row r="56" spans="1:14">
      <c r="A56" s="4" t="s">
        <v>478</v>
      </c>
      <c r="E56" s="5" t="n">
        <v>4618318</v>
      </c>
      <c r="G56" s="5" t="n">
        <v>4618318</v>
      </c>
      <c r="I56" s="5" t="n">
        <v>4618318</v>
      </c>
      <c r="J56" s="5" t="n">
        <v>4618318</v>
      </c>
    </row>
    <row r="57" spans="1:14">
      <c r="A57" s="4" t="s">
        <v>479</v>
      </c>
    </row>
    <row r="58" spans="1:14">
      <c r="A58" s="3" t="s">
        <v>432</v>
      </c>
    </row>
    <row r="59" spans="1:14">
      <c r="A59" s="4" t="s">
        <v>439</v>
      </c>
      <c r="N59" s="5" t="n">
        <v>195450</v>
      </c>
    </row>
    <row r="60" spans="1:14">
      <c r="A60" s="4" t="s">
        <v>480</v>
      </c>
    </row>
    <row r="61" spans="1:14">
      <c r="A61" s="3" t="s">
        <v>432</v>
      </c>
    </row>
    <row r="62" spans="1:14">
      <c r="A62" s="4" t="s">
        <v>435</v>
      </c>
      <c r="E62" s="5" t="n">
        <v>61841</v>
      </c>
      <c r="G62" s="5" t="n">
        <v>61841</v>
      </c>
      <c r="I62" s="5" t="n">
        <v>61841</v>
      </c>
      <c r="J62" s="5" t="n">
        <v>60514</v>
      </c>
    </row>
    <row r="63" spans="1:14">
      <c r="A63" s="4" t="s">
        <v>481</v>
      </c>
      <c r="E63" s="5" t="n">
        <v>2340382</v>
      </c>
      <c r="G63" s="5" t="n">
        <v>2340382</v>
      </c>
      <c r="I63" s="5" t="n">
        <v>2340382</v>
      </c>
      <c r="J63" s="5" t="n">
        <v>2352711</v>
      </c>
    </row>
    <row r="64" spans="1:14">
      <c r="A64" s="4" t="s">
        <v>482</v>
      </c>
    </row>
    <row r="65" spans="1:14">
      <c r="A65" s="3" t="s">
        <v>432</v>
      </c>
    </row>
    <row r="66" spans="1:14">
      <c r="A66" s="4" t="s">
        <v>435</v>
      </c>
      <c r="E66" s="5" t="n">
        <v>2402223</v>
      </c>
      <c r="G66" s="5" t="n">
        <v>2402223</v>
      </c>
      <c r="I66" s="5" t="n">
        <v>2402223</v>
      </c>
      <c r="J66" s="5" t="n">
        <v>2413225</v>
      </c>
    </row>
    <row r="67" spans="1:14">
      <c r="A67" s="4" t="s">
        <v>263</v>
      </c>
    </row>
    <row r="68" spans="1:14">
      <c r="A68" s="3" t="s">
        <v>432</v>
      </c>
    </row>
    <row r="69" spans="1:14">
      <c r="A69" s="4" t="s">
        <v>438</v>
      </c>
      <c r="I69" s="5" t="n">
        <v>15400322</v>
      </c>
    </row>
    <row r="70" spans="1:14">
      <c r="A70" s="4" t="s">
        <v>152</v>
      </c>
      <c r="I70" s="5" t="n">
        <v>2135308</v>
      </c>
    </row>
    <row r="71" spans="1:14">
      <c r="A71" s="4" t="s">
        <v>483</v>
      </c>
    </row>
    <row r="72" spans="1:14">
      <c r="A72" s="3" t="s">
        <v>432</v>
      </c>
    </row>
    <row r="73" spans="1:14">
      <c r="A73" s="4" t="s">
        <v>484</v>
      </c>
      <c r="E73" s="5" t="n">
        <v>659612</v>
      </c>
      <c r="G73" s="5" t="n">
        <v>659612</v>
      </c>
      <c r="I73" s="5" t="n">
        <v>659612</v>
      </c>
    </row>
    <row r="74" spans="1:14">
      <c r="A74" s="4" t="s">
        <v>485</v>
      </c>
    </row>
    <row r="75" spans="1:14">
      <c r="A75" s="3" t="s">
        <v>432</v>
      </c>
    </row>
    <row r="76" spans="1:14">
      <c r="A76" s="4" t="s">
        <v>439</v>
      </c>
      <c r="E76" s="5" t="n">
        <v>3775369</v>
      </c>
      <c r="G76" s="5" t="n">
        <v>3775369</v>
      </c>
      <c r="I76" s="5" t="n">
        <v>3775369</v>
      </c>
      <c r="J76" s="5" t="n">
        <v>3775369</v>
      </c>
      <c r="N76" s="7" t="n">
        <v>3775369</v>
      </c>
    </row>
    <row r="77" spans="1:14">
      <c r="A77" s="4" t="s">
        <v>478</v>
      </c>
      <c r="E77" s="5" t="n">
        <v>4618318</v>
      </c>
      <c r="G77" s="5" t="n">
        <v>4618318</v>
      </c>
      <c r="I77" s="5" t="n">
        <v>4618318</v>
      </c>
      <c r="J77" s="5" t="n">
        <v>4618318</v>
      </c>
    </row>
    <row r="78" spans="1:14">
      <c r="A78" s="4" t="s">
        <v>486</v>
      </c>
      <c r="E78" s="7" t="n">
        <v>1680770</v>
      </c>
      <c r="G78" s="7" t="n">
        <v>1680770</v>
      </c>
      <c r="I78" s="7" t="n">
        <v>1680770</v>
      </c>
      <c r="J78" s="7" t="n">
        <v>2010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3" t="s">
        <v>432</v>
      </c>
    </row>
    <row r="4" spans="1:5">
      <c r="A4" s="4" t="s">
        <v>488</v>
      </c>
      <c r="B4" s="7" t="n">
        <v>257054</v>
      </c>
      <c r="C4" s="7" t="n">
        <v>218791</v>
      </c>
      <c r="D4" s="7" t="n">
        <v>504402</v>
      </c>
      <c r="E4" s="7" t="n">
        <v>424728</v>
      </c>
    </row>
    <row r="5" spans="1:5">
      <c r="A5" s="4" t="s">
        <v>489</v>
      </c>
    </row>
    <row r="6" spans="1:5">
      <c r="A6" s="3" t="s">
        <v>432</v>
      </c>
    </row>
    <row r="7" spans="1:5">
      <c r="A7" s="4" t="s">
        <v>488</v>
      </c>
      <c r="B7" s="5" t="n">
        <v>257054</v>
      </c>
      <c r="C7" s="5" t="n">
        <v>218791</v>
      </c>
      <c r="D7" s="5" t="n">
        <v>504402</v>
      </c>
      <c r="E7" s="5" t="n">
        <v>424728</v>
      </c>
    </row>
    <row r="8" spans="1:5">
      <c r="A8" s="4" t="s">
        <v>490</v>
      </c>
    </row>
    <row r="9" spans="1:5">
      <c r="A9" s="3" t="s">
        <v>432</v>
      </c>
    </row>
    <row r="10" spans="1:5">
      <c r="A10" s="4" t="s">
        <v>488</v>
      </c>
      <c r="B10" s="7" t="n">
        <v>0</v>
      </c>
      <c r="C10" s="7" t="n">
        <v>0</v>
      </c>
      <c r="D10" s="7" t="n">
        <v>0</v>
      </c>
      <c r="E1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1</v>
      </c>
      <c r="B1" s="2" t="s">
        <v>2</v>
      </c>
      <c r="C1" s="2" t="s">
        <v>28</v>
      </c>
      <c r="D1" s="2" t="s">
        <v>257</v>
      </c>
      <c r="E1" s="2" t="s">
        <v>492</v>
      </c>
    </row>
    <row r="2" spans="1:5">
      <c r="A2" s="3" t="s">
        <v>432</v>
      </c>
    </row>
    <row r="3" spans="1:5">
      <c r="A3" s="4" t="s">
        <v>493</v>
      </c>
      <c r="D3" s="7" t="n">
        <v>9200000</v>
      </c>
    </row>
    <row r="4" spans="1:5">
      <c r="A4" s="4" t="s">
        <v>283</v>
      </c>
    </row>
    <row r="5" spans="1:5">
      <c r="A5" s="3" t="s">
        <v>432</v>
      </c>
    </row>
    <row r="6" spans="1:5">
      <c r="A6" s="4" t="s">
        <v>493</v>
      </c>
      <c r="E6" s="7" t="n">
        <v>9200000</v>
      </c>
    </row>
    <row r="7" spans="1:5">
      <c r="A7" s="4" t="s">
        <v>494</v>
      </c>
    </row>
    <row r="8" spans="1:5">
      <c r="A8" s="3" t="s">
        <v>432</v>
      </c>
    </row>
    <row r="9" spans="1:5">
      <c r="A9" s="4" t="s">
        <v>478</v>
      </c>
      <c r="B9" s="7" t="n">
        <v>4618318</v>
      </c>
      <c r="C9" s="7" t="n">
        <v>4618318</v>
      </c>
    </row>
    <row r="10" spans="1:5">
      <c r="A10" s="4" t="s">
        <v>495</v>
      </c>
      <c r="B10" s="5" t="n">
        <v>-3224729</v>
      </c>
      <c r="C10" s="5" t="n">
        <v>-2766943</v>
      </c>
    </row>
    <row r="11" spans="1:5">
      <c r="A11" s="4" t="s">
        <v>496</v>
      </c>
      <c r="B11" s="5" t="n">
        <v>1393589</v>
      </c>
      <c r="C11" s="5" t="n">
        <v>1851375</v>
      </c>
    </row>
    <row r="12" spans="1:5">
      <c r="A12" s="4" t="s">
        <v>485</v>
      </c>
    </row>
    <row r="13" spans="1:5">
      <c r="A13" s="3" t="s">
        <v>432</v>
      </c>
    </row>
    <row r="14" spans="1:5">
      <c r="A14" s="4" t="s">
        <v>478</v>
      </c>
      <c r="B14" s="5" t="n">
        <v>4618318</v>
      </c>
      <c r="C14" s="5" t="n">
        <v>4618318</v>
      </c>
    </row>
    <row r="15" spans="1:5">
      <c r="A15" s="4" t="s">
        <v>493</v>
      </c>
      <c r="B15" s="5" t="n">
        <v>3775369</v>
      </c>
      <c r="C15" s="5" t="n">
        <v>3775369</v>
      </c>
      <c r="E15" s="7" t="n">
        <v>3775369</v>
      </c>
    </row>
    <row r="16" spans="1:5">
      <c r="A16" s="4" t="s">
        <v>497</v>
      </c>
      <c r="B16" s="5" t="n">
        <v>7031029</v>
      </c>
      <c r="C16" s="5" t="n">
        <v>7031029</v>
      </c>
    </row>
    <row r="17" spans="1:5">
      <c r="A17" s="4" t="s">
        <v>498</v>
      </c>
      <c r="B17" s="7" t="n">
        <v>15424716</v>
      </c>
      <c r="C17" s="7" t="n">
        <v>15424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8</v>
      </c>
      <c r="D1" s="2" t="s">
        <v>500</v>
      </c>
    </row>
    <row r="2" spans="1:4">
      <c r="A2" s="3" t="s">
        <v>432</v>
      </c>
    </row>
    <row r="3" spans="1:4">
      <c r="A3" s="4" t="s">
        <v>435</v>
      </c>
      <c r="B3" s="7" t="n">
        <v>4276162</v>
      </c>
      <c r="C3" s="7" t="n">
        <v>4844917</v>
      </c>
    </row>
    <row r="4" spans="1:4">
      <c r="A4" s="4" t="s">
        <v>46</v>
      </c>
      <c r="B4" s="5" t="n">
        <v>4276162</v>
      </c>
      <c r="C4" s="5" t="n">
        <v>4844917</v>
      </c>
    </row>
    <row r="5" spans="1:4">
      <c r="A5" s="4" t="s">
        <v>71</v>
      </c>
      <c r="B5" s="5" t="n">
        <v>-1581275</v>
      </c>
      <c r="C5" s="5" t="n">
        <v>-1652108</v>
      </c>
    </row>
    <row r="6" spans="1:4">
      <c r="A6" s="4" t="s">
        <v>501</v>
      </c>
      <c r="B6" s="5" t="n">
        <v>7368725</v>
      </c>
      <c r="C6" s="5" t="n">
        <v>7297892</v>
      </c>
    </row>
    <row r="7" spans="1:4">
      <c r="A7" s="4" t="s">
        <v>283</v>
      </c>
    </row>
    <row r="8" spans="1:4">
      <c r="A8" s="3" t="s">
        <v>432</v>
      </c>
    </row>
    <row r="9" spans="1:4">
      <c r="A9" s="4" t="s">
        <v>463</v>
      </c>
      <c r="B9" s="5" t="n">
        <v>8950000</v>
      </c>
      <c r="C9" s="5" t="n">
        <v>8950000</v>
      </c>
      <c r="D9" s="7" t="n">
        <v>8950000</v>
      </c>
    </row>
    <row r="10" spans="1:4">
      <c r="A10" s="4" t="s">
        <v>71</v>
      </c>
      <c r="B10" s="5" t="n">
        <v>-1581275</v>
      </c>
      <c r="C10" s="5" t="n">
        <v>-1652108</v>
      </c>
    </row>
    <row r="11" spans="1:4">
      <c r="A11" s="4" t="s">
        <v>472</v>
      </c>
    </row>
    <row r="12" spans="1:4">
      <c r="A12" s="3" t="s">
        <v>432</v>
      </c>
    </row>
    <row r="13" spans="1:4">
      <c r="A13" s="4" t="s">
        <v>502</v>
      </c>
      <c r="B13" s="5" t="n">
        <v>298335</v>
      </c>
      <c r="C13" s="5" t="n">
        <v>150132</v>
      </c>
    </row>
    <row r="14" spans="1:4">
      <c r="A14" s="4" t="s">
        <v>503</v>
      </c>
    </row>
    <row r="15" spans="1:4">
      <c r="A15" s="3" t="s">
        <v>432</v>
      </c>
    </row>
    <row r="16" spans="1:4">
      <c r="A16" s="4" t="s">
        <v>478</v>
      </c>
      <c r="B16" s="5" t="n">
        <v>1393589</v>
      </c>
      <c r="C16" s="5" t="n">
        <v>1851375</v>
      </c>
    </row>
    <row r="17" spans="1:4">
      <c r="A17" s="4" t="s">
        <v>504</v>
      </c>
    </row>
    <row r="18" spans="1:4">
      <c r="A18" s="3" t="s">
        <v>432</v>
      </c>
    </row>
    <row r="19" spans="1:4">
      <c r="A19" s="4" t="s">
        <v>435</v>
      </c>
      <c r="B19" s="5" t="n">
        <v>96173</v>
      </c>
      <c r="C19" s="5" t="n">
        <v>72200</v>
      </c>
    </row>
    <row r="20" spans="1:4">
      <c r="A20" s="4" t="s">
        <v>505</v>
      </c>
    </row>
    <row r="21" spans="1:4">
      <c r="A21" s="3" t="s">
        <v>432</v>
      </c>
    </row>
    <row r="22" spans="1:4">
      <c r="A22" s="4" t="s">
        <v>435</v>
      </c>
      <c r="B22" s="5" t="n">
        <v>298335</v>
      </c>
      <c r="C22" s="5" t="n">
        <v>150132</v>
      </c>
    </row>
    <row r="23" spans="1:4">
      <c r="A23" s="4" t="s">
        <v>506</v>
      </c>
    </row>
    <row r="24" spans="1:4">
      <c r="A24" s="3" t="s">
        <v>432</v>
      </c>
    </row>
    <row r="25" spans="1:4">
      <c r="A25" s="4" t="s">
        <v>435</v>
      </c>
      <c r="B25" s="5" t="n">
        <v>85842</v>
      </c>
      <c r="C25" s="5" t="n">
        <v>357985</v>
      </c>
    </row>
    <row r="26" spans="1:4">
      <c r="A26" s="4" t="s">
        <v>480</v>
      </c>
    </row>
    <row r="27" spans="1:4">
      <c r="A27" s="3" t="s">
        <v>432</v>
      </c>
    </row>
    <row r="28" spans="1:4">
      <c r="A28" s="4" t="s">
        <v>435</v>
      </c>
      <c r="B28" s="5" t="n">
        <v>61841</v>
      </c>
      <c r="C28" s="5" t="n">
        <v>60514</v>
      </c>
    </row>
    <row r="29" spans="1:4">
      <c r="A29" s="4" t="s">
        <v>482</v>
      </c>
    </row>
    <row r="30" spans="1:4">
      <c r="A30" s="3" t="s">
        <v>432</v>
      </c>
    </row>
    <row r="31" spans="1:4">
      <c r="A31" s="4" t="s">
        <v>435</v>
      </c>
      <c r="B31" s="7" t="n">
        <v>2402223</v>
      </c>
      <c r="C31" s="7" t="n">
        <v>2413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507</v>
      </c>
      <c r="B1" s="2" t="s">
        <v>77</v>
      </c>
      <c r="D1" s="2" t="s">
        <v>1</v>
      </c>
    </row>
    <row r="2" spans="1:10">
      <c r="B2" s="2" t="s">
        <v>2</v>
      </c>
      <c r="C2" s="2" t="s">
        <v>78</v>
      </c>
      <c r="D2" s="2" t="s">
        <v>2</v>
      </c>
      <c r="E2" s="2" t="s">
        <v>78</v>
      </c>
      <c r="F2" s="2" t="s">
        <v>254</v>
      </c>
      <c r="G2" s="2" t="s">
        <v>28</v>
      </c>
      <c r="H2" s="2" t="s">
        <v>256</v>
      </c>
      <c r="I2" s="2" t="s">
        <v>258</v>
      </c>
      <c r="J2" s="2" t="s">
        <v>253</v>
      </c>
    </row>
    <row r="3" spans="1:10">
      <c r="A3" s="3" t="s">
        <v>508</v>
      </c>
    </row>
    <row r="4" spans="1:10">
      <c r="A4" s="4" t="s">
        <v>73</v>
      </c>
      <c r="F4" s="5" t="n">
        <v>1000000000</v>
      </c>
    </row>
    <row r="5" spans="1:10">
      <c r="A5" s="4" t="s">
        <v>69</v>
      </c>
      <c r="B5" s="5" t="n">
        <v>50000000</v>
      </c>
      <c r="D5" s="5" t="n">
        <v>50000000</v>
      </c>
      <c r="F5" s="5" t="n">
        <v>50000000</v>
      </c>
      <c r="G5" s="5" t="n">
        <v>50000000</v>
      </c>
    </row>
    <row r="6" spans="1:10">
      <c r="A6" s="4" t="s">
        <v>72</v>
      </c>
      <c r="F6" s="8" t="n">
        <v>0.01</v>
      </c>
    </row>
    <row r="7" spans="1:10">
      <c r="A7" s="4" t="s">
        <v>68</v>
      </c>
      <c r="B7" s="8" t="n">
        <v>0.01</v>
      </c>
      <c r="D7" s="8" t="n">
        <v>0.01</v>
      </c>
      <c r="G7" s="8" t="n">
        <v>0.01</v>
      </c>
    </row>
    <row r="8" spans="1:10">
      <c r="A8" s="4" t="s">
        <v>509</v>
      </c>
      <c r="B8" s="4" t="s">
        <v>510</v>
      </c>
      <c r="D8" s="4" t="s">
        <v>510</v>
      </c>
    </row>
    <row r="9" spans="1:10">
      <c r="A9" s="4" t="s">
        <v>511</v>
      </c>
      <c r="B9" s="4" t="s">
        <v>280</v>
      </c>
      <c r="D9" s="4" t="s">
        <v>280</v>
      </c>
    </row>
    <row r="10" spans="1:10">
      <c r="A10" s="4" t="s">
        <v>512</v>
      </c>
      <c r="B10" s="8" t="n">
        <v>0.05</v>
      </c>
      <c r="D10" s="8" t="n">
        <v>0.05</v>
      </c>
    </row>
    <row r="11" spans="1:10">
      <c r="A11" s="4" t="s">
        <v>513</v>
      </c>
      <c r="B11" s="4" t="s">
        <v>470</v>
      </c>
      <c r="D11" s="4" t="s">
        <v>470</v>
      </c>
    </row>
    <row r="12" spans="1:10">
      <c r="A12" s="4" t="s">
        <v>514</v>
      </c>
      <c r="B12" s="7" t="n">
        <v>500</v>
      </c>
      <c r="D12" s="7" t="n">
        <v>500</v>
      </c>
    </row>
    <row r="13" spans="1:10">
      <c r="A13" s="4" t="s">
        <v>121</v>
      </c>
      <c r="D13" s="7" t="n">
        <v>2106088</v>
      </c>
    </row>
    <row r="14" spans="1:10">
      <c r="A14" s="4" t="s">
        <v>515</v>
      </c>
      <c r="B14" s="4" t="s">
        <v>516</v>
      </c>
      <c r="D14" s="4" t="s">
        <v>516</v>
      </c>
    </row>
    <row r="15" spans="1:10">
      <c r="A15" s="4" t="s">
        <v>517</v>
      </c>
      <c r="B15" s="4" t="s">
        <v>518</v>
      </c>
    </row>
    <row r="16" spans="1:10">
      <c r="A16" s="4" t="s">
        <v>283</v>
      </c>
    </row>
    <row r="17" spans="1:10">
      <c r="A17" s="3" t="s">
        <v>508</v>
      </c>
    </row>
    <row r="18" spans="1:10">
      <c r="A18" s="4" t="s">
        <v>261</v>
      </c>
      <c r="B18" s="4" t="s">
        <v>280</v>
      </c>
      <c r="D18" s="4" t="s">
        <v>280</v>
      </c>
    </row>
    <row r="19" spans="1:10">
      <c r="A19" s="4" t="s">
        <v>21</v>
      </c>
    </row>
    <row r="20" spans="1:10">
      <c r="A20" s="3" t="s">
        <v>508</v>
      </c>
    </row>
    <row r="21" spans="1:10">
      <c r="A21" s="4" t="s">
        <v>73</v>
      </c>
      <c r="B21" s="5" t="n">
        <v>200000000</v>
      </c>
      <c r="D21" s="5" t="n">
        <v>200000000</v>
      </c>
      <c r="F21" s="5" t="n">
        <v>200000000</v>
      </c>
      <c r="G21" s="5" t="n">
        <v>200000000</v>
      </c>
    </row>
    <row r="22" spans="1:10">
      <c r="A22" s="4" t="s">
        <v>72</v>
      </c>
      <c r="B22" s="8" t="n">
        <v>0.01</v>
      </c>
      <c r="D22" s="8" t="n">
        <v>0.01</v>
      </c>
      <c r="G22" s="8" t="n">
        <v>0.01</v>
      </c>
    </row>
    <row r="23" spans="1:10">
      <c r="A23" s="4" t="s">
        <v>519</v>
      </c>
      <c r="B23" s="4" t="s">
        <v>520</v>
      </c>
      <c r="D23" s="4" t="s">
        <v>520</v>
      </c>
    </row>
    <row r="24" spans="1:10">
      <c r="A24" s="4" t="s">
        <v>120</v>
      </c>
      <c r="B24" s="9" t="n">
        <v>59342.01</v>
      </c>
      <c r="C24" s="5" t="n">
        <v>130377</v>
      </c>
      <c r="D24" s="9" t="n">
        <v>90449.00999999999</v>
      </c>
      <c r="E24" s="5" t="n">
        <v>587623</v>
      </c>
    </row>
    <row r="25" spans="1:10">
      <c r="A25" s="4" t="s">
        <v>521</v>
      </c>
      <c r="B25" s="8" t="n">
        <v>13.32</v>
      </c>
      <c r="C25" s="8" t="n">
        <v>12.91</v>
      </c>
      <c r="D25" s="8" t="n">
        <v>13.33</v>
      </c>
      <c r="E25" s="8" t="n">
        <v>12.88</v>
      </c>
    </row>
    <row r="26" spans="1:10">
      <c r="A26" s="4" t="s">
        <v>121</v>
      </c>
      <c r="B26" s="7" t="n">
        <v>790678</v>
      </c>
      <c r="C26" s="7" t="n">
        <v>1683167</v>
      </c>
      <c r="D26" s="7" t="n">
        <v>1204439</v>
      </c>
      <c r="E26" s="7" t="n">
        <v>7568584</v>
      </c>
    </row>
    <row r="27" spans="1:10">
      <c r="A27" s="4" t="s">
        <v>522</v>
      </c>
      <c r="B27" s="4" t="s">
        <v>347</v>
      </c>
      <c r="D27" s="4" t="s">
        <v>347</v>
      </c>
    </row>
    <row r="28" spans="1:10">
      <c r="A28" s="4" t="s">
        <v>523</v>
      </c>
      <c r="B28" s="4" t="s">
        <v>349</v>
      </c>
      <c r="D28" s="4" t="s">
        <v>349</v>
      </c>
    </row>
    <row r="29" spans="1:10">
      <c r="A29" s="4" t="s">
        <v>60</v>
      </c>
    </row>
    <row r="30" spans="1:10">
      <c r="A30" s="3" t="s">
        <v>508</v>
      </c>
    </row>
    <row r="31" spans="1:10">
      <c r="A31" s="4" t="s">
        <v>73</v>
      </c>
      <c r="B31" s="5" t="n">
        <v>200000000</v>
      </c>
      <c r="D31" s="5" t="n">
        <v>200000000</v>
      </c>
      <c r="F31" s="5" t="n">
        <v>200000000</v>
      </c>
      <c r="G31" s="5" t="n">
        <v>200000000</v>
      </c>
    </row>
    <row r="32" spans="1:10">
      <c r="A32" s="4" t="s">
        <v>72</v>
      </c>
      <c r="B32" s="8" t="n">
        <v>0.01</v>
      </c>
      <c r="D32" s="8" t="n">
        <v>0.01</v>
      </c>
      <c r="G32" s="8" t="n">
        <v>0.01</v>
      </c>
      <c r="J32" s="8" t="n">
        <v>0.01</v>
      </c>
    </row>
    <row r="33" spans="1:10">
      <c r="A33" s="4" t="s">
        <v>120</v>
      </c>
      <c r="B33" s="9" t="n">
        <v>24673.24</v>
      </c>
      <c r="C33" s="5" t="n">
        <v>22658</v>
      </c>
      <c r="D33" s="9" t="n">
        <v>62524.18</v>
      </c>
      <c r="E33" s="5" t="n">
        <v>43288</v>
      </c>
    </row>
    <row r="34" spans="1:10">
      <c r="A34" s="4" t="s">
        <v>521</v>
      </c>
      <c r="B34" s="8" t="n">
        <v>13.4</v>
      </c>
      <c r="C34" s="8" t="n">
        <v>13.12</v>
      </c>
      <c r="D34" s="8" t="n">
        <v>13.43</v>
      </c>
      <c r="E34" s="8" t="n">
        <v>13.09</v>
      </c>
    </row>
    <row r="35" spans="1:10">
      <c r="A35" s="4" t="s">
        <v>121</v>
      </c>
      <c r="B35" s="7" t="n">
        <v>330712</v>
      </c>
      <c r="C35" s="7" t="n">
        <v>297273</v>
      </c>
      <c r="D35" s="7" t="n">
        <v>839831</v>
      </c>
      <c r="E35" s="7" t="n">
        <v>566640</v>
      </c>
    </row>
    <row r="36" spans="1:10">
      <c r="A36" s="4" t="s">
        <v>522</v>
      </c>
      <c r="B36" s="4" t="s">
        <v>347</v>
      </c>
      <c r="D36" s="4" t="s">
        <v>347</v>
      </c>
    </row>
    <row r="37" spans="1:10">
      <c r="A37" s="4" t="s">
        <v>24</v>
      </c>
    </row>
    <row r="38" spans="1:10">
      <c r="A38" s="3" t="s">
        <v>508</v>
      </c>
    </row>
    <row r="39" spans="1:10">
      <c r="A39" s="4" t="s">
        <v>73</v>
      </c>
      <c r="B39" s="5" t="n">
        <v>250000000</v>
      </c>
      <c r="D39" s="5" t="n">
        <v>250000000</v>
      </c>
      <c r="F39" s="5" t="n">
        <v>250000000</v>
      </c>
      <c r="G39" s="5" t="n">
        <v>250000000</v>
      </c>
    </row>
    <row r="40" spans="1:10">
      <c r="A40" s="4" t="s">
        <v>72</v>
      </c>
      <c r="B40" s="8" t="n">
        <v>0.01</v>
      </c>
      <c r="D40" s="8" t="n">
        <v>0.01</v>
      </c>
      <c r="G40" s="8" t="n">
        <v>0.01</v>
      </c>
    </row>
    <row r="41" spans="1:10">
      <c r="A41" s="4" t="s">
        <v>519</v>
      </c>
      <c r="B41" s="4" t="s">
        <v>520</v>
      </c>
      <c r="D41" s="4" t="s">
        <v>520</v>
      </c>
    </row>
    <row r="42" spans="1:10">
      <c r="A42" s="4" t="s">
        <v>261</v>
      </c>
      <c r="B42" s="4" t="s">
        <v>262</v>
      </c>
      <c r="D42" s="4" t="s">
        <v>262</v>
      </c>
      <c r="H42" s="4" t="s">
        <v>262</v>
      </c>
    </row>
    <row r="43" spans="1:10">
      <c r="A43" s="4" t="s">
        <v>120</v>
      </c>
      <c r="B43" s="5" t="n">
        <v>0</v>
      </c>
      <c r="C43" s="5" t="n">
        <v>0</v>
      </c>
      <c r="D43" s="5" t="n">
        <v>4043</v>
      </c>
      <c r="E43" s="5" t="n">
        <v>0</v>
      </c>
    </row>
    <row r="44" spans="1:10">
      <c r="A44" s="4" t="s">
        <v>521</v>
      </c>
      <c r="B44" s="7" t="n">
        <v>0</v>
      </c>
      <c r="C44" s="7" t="n">
        <v>0</v>
      </c>
      <c r="D44" s="8" t="n">
        <v>15.29</v>
      </c>
      <c r="E44" s="7" t="n">
        <v>0</v>
      </c>
    </row>
    <row r="45" spans="1:10">
      <c r="A45" s="4" t="s">
        <v>121</v>
      </c>
      <c r="B45" s="7" t="n">
        <v>0</v>
      </c>
      <c r="C45" s="7" t="n">
        <v>0</v>
      </c>
      <c r="D45" s="7" t="n">
        <v>61818</v>
      </c>
      <c r="E45" s="7" t="n">
        <v>0</v>
      </c>
    </row>
    <row r="46" spans="1:10">
      <c r="A46" s="4" t="s">
        <v>522</v>
      </c>
      <c r="B46" s="4" t="s">
        <v>353</v>
      </c>
      <c r="D46" s="4" t="s">
        <v>353</v>
      </c>
    </row>
    <row r="47" spans="1:10">
      <c r="A47" s="4" t="s">
        <v>523</v>
      </c>
      <c r="B47" s="4" t="s">
        <v>350</v>
      </c>
      <c r="D47" s="4" t="s">
        <v>350</v>
      </c>
    </row>
    <row r="48" spans="1:10">
      <c r="A48" s="4" t="s">
        <v>351</v>
      </c>
      <c r="D48" s="4" t="s">
        <v>352</v>
      </c>
    </row>
    <row r="49" spans="1:10">
      <c r="A49" s="4" t="s">
        <v>25</v>
      </c>
    </row>
    <row r="50" spans="1:10">
      <c r="A50" s="3" t="s">
        <v>508</v>
      </c>
    </row>
    <row r="51" spans="1:10">
      <c r="A51" s="4" t="s">
        <v>73</v>
      </c>
      <c r="B51" s="5" t="n">
        <v>50000000</v>
      </c>
      <c r="D51" s="5" t="n">
        <v>50000000</v>
      </c>
      <c r="F51" s="5" t="n">
        <v>50000000</v>
      </c>
      <c r="G51" s="5" t="n">
        <v>50000000</v>
      </c>
    </row>
    <row r="52" spans="1:10">
      <c r="A52" s="4" t="s">
        <v>72</v>
      </c>
      <c r="B52" s="8" t="n">
        <v>0.01</v>
      </c>
      <c r="D52" s="8" t="n">
        <v>0.01</v>
      </c>
      <c r="G52" s="8" t="n">
        <v>0.01</v>
      </c>
      <c r="I52" s="8" t="n">
        <v>0.01</v>
      </c>
    </row>
    <row r="53" spans="1:10">
      <c r="A53" s="4" t="s">
        <v>519</v>
      </c>
      <c r="B53" s="4" t="s">
        <v>350</v>
      </c>
      <c r="D53" s="4" t="s">
        <v>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7</v>
      </c>
      <c r="D1" s="2" t="s">
        <v>1</v>
      </c>
    </row>
    <row r="2" spans="1:5">
      <c r="B2" s="2" t="s">
        <v>2</v>
      </c>
      <c r="C2" s="2" t="s">
        <v>78</v>
      </c>
      <c r="D2" s="2" t="s">
        <v>2</v>
      </c>
      <c r="E2" s="2" t="s">
        <v>78</v>
      </c>
    </row>
    <row r="3" spans="1:5">
      <c r="A3" s="3" t="s">
        <v>525</v>
      </c>
    </row>
    <row r="4" spans="1:5">
      <c r="A4" s="4" t="s">
        <v>526</v>
      </c>
      <c r="B4" s="7" t="n">
        <v>-555695</v>
      </c>
      <c r="C4" s="7" t="n">
        <v>-1006058</v>
      </c>
      <c r="D4" s="7" t="n">
        <v>-939439</v>
      </c>
      <c r="E4" s="7" t="n">
        <v>-2415940</v>
      </c>
    </row>
    <row r="5" spans="1:5">
      <c r="A5" s="4" t="s">
        <v>96</v>
      </c>
      <c r="B5" s="8" t="n">
        <v>-0.07000000000000001</v>
      </c>
      <c r="C5" s="8" t="n">
        <v>-0.15</v>
      </c>
      <c r="D5" s="8" t="n">
        <v>-0.12</v>
      </c>
      <c r="E5" s="8" t="n">
        <v>-0.37</v>
      </c>
    </row>
    <row r="6" spans="1:5">
      <c r="A6" s="4" t="s">
        <v>21</v>
      </c>
    </row>
    <row r="7" spans="1:5">
      <c r="A7" s="3" t="s">
        <v>525</v>
      </c>
    </row>
    <row r="8" spans="1:5">
      <c r="A8" s="4" t="s">
        <v>526</v>
      </c>
      <c r="B8" s="7" t="n">
        <v>-266707</v>
      </c>
      <c r="C8" s="7" t="n">
        <v>-512890</v>
      </c>
      <c r="D8" s="7" t="n">
        <v>-454595</v>
      </c>
      <c r="E8" s="7" t="n">
        <v>-1241771</v>
      </c>
    </row>
    <row r="9" spans="1:5">
      <c r="A9" s="4" t="s">
        <v>527</v>
      </c>
      <c r="B9" s="5" t="n">
        <v>3699115</v>
      </c>
      <c r="C9" s="5" t="n">
        <v>3444743</v>
      </c>
      <c r="D9" s="5" t="n">
        <v>3674781</v>
      </c>
      <c r="E9" s="5" t="n">
        <v>3375968</v>
      </c>
    </row>
    <row r="10" spans="1:5">
      <c r="A10" s="4" t="s">
        <v>96</v>
      </c>
      <c r="B10" s="8" t="n">
        <v>-0.07000000000000001</v>
      </c>
      <c r="C10" s="8" t="n">
        <v>-0.15</v>
      </c>
      <c r="D10" s="8" t="n">
        <v>-0.12</v>
      </c>
      <c r="E10" s="8" t="n">
        <v>-0.37</v>
      </c>
    </row>
    <row r="11" spans="1:5">
      <c r="A11" s="4" t="s">
        <v>60</v>
      </c>
    </row>
    <row r="12" spans="1:5">
      <c r="A12" s="3" t="s">
        <v>525</v>
      </c>
    </row>
    <row r="13" spans="1:5">
      <c r="A13" s="4" t="s">
        <v>526</v>
      </c>
      <c r="B13" s="7" t="n">
        <v>-288988</v>
      </c>
      <c r="C13" s="7" t="n">
        <v>-492566</v>
      </c>
      <c r="D13" s="7" t="n">
        <v>-484742</v>
      </c>
      <c r="E13" s="7" t="n">
        <v>-1172775</v>
      </c>
    </row>
    <row r="14" spans="1:5">
      <c r="A14" s="4" t="s">
        <v>527</v>
      </c>
      <c r="B14" s="5" t="n">
        <v>4008144</v>
      </c>
      <c r="C14" s="5" t="n">
        <v>3308240</v>
      </c>
      <c r="D14" s="5" t="n">
        <v>3918471</v>
      </c>
      <c r="E14" s="5" t="n">
        <v>3188392</v>
      </c>
    </row>
    <row r="15" spans="1:5">
      <c r="A15" s="4" t="s">
        <v>96</v>
      </c>
      <c r="B15" s="8" t="n">
        <v>-0.07000000000000001</v>
      </c>
      <c r="C15" s="8" t="n">
        <v>-0.15</v>
      </c>
      <c r="D15" s="8" t="n">
        <v>-0.12</v>
      </c>
      <c r="E15" s="8" t="n">
        <v>-0.37</v>
      </c>
    </row>
    <row r="16" spans="1:5">
      <c r="A16" s="4" t="s">
        <v>24</v>
      </c>
    </row>
    <row r="17" spans="1:5">
      <c r="A17" s="3" t="s">
        <v>525</v>
      </c>
    </row>
    <row r="18" spans="1:5">
      <c r="A18" s="4" t="s">
        <v>526</v>
      </c>
      <c r="B18" s="7" t="n">
        <v>0</v>
      </c>
      <c r="C18" s="7" t="n">
        <v>-602</v>
      </c>
      <c r="D18" s="7" t="n">
        <v>-102</v>
      </c>
      <c r="E18" s="7" t="n">
        <v>-1394</v>
      </c>
    </row>
    <row r="19" spans="1:5">
      <c r="A19" s="4" t="s">
        <v>527</v>
      </c>
      <c r="B19" s="5" t="n">
        <v>0</v>
      </c>
      <c r="C19" s="5" t="n">
        <v>4043</v>
      </c>
      <c r="D19" s="5" t="n">
        <v>826</v>
      </c>
      <c r="E19" s="5" t="n">
        <v>3790</v>
      </c>
    </row>
    <row r="20" spans="1:5">
      <c r="A20" s="4" t="s">
        <v>96</v>
      </c>
      <c r="B20" s="7" t="n">
        <v>0</v>
      </c>
      <c r="C20" s="8" t="n">
        <v>-0.15</v>
      </c>
      <c r="D20" s="8" t="n">
        <v>-0.12</v>
      </c>
      <c r="E20" s="8" t="n">
        <v>-0.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528</v>
      </c>
      <c r="B1" s="2" t="s">
        <v>77</v>
      </c>
      <c r="F1" s="2" t="s">
        <v>1</v>
      </c>
    </row>
    <row r="2" spans="1:7">
      <c r="B2" s="2" t="s">
        <v>2</v>
      </c>
      <c r="C2" s="2" t="s">
        <v>529</v>
      </c>
      <c r="D2" s="2" t="s">
        <v>78</v>
      </c>
      <c r="E2" s="2" t="s">
        <v>379</v>
      </c>
      <c r="F2" s="2" t="s">
        <v>2</v>
      </c>
      <c r="G2" s="2" t="s">
        <v>78</v>
      </c>
    </row>
    <row r="3" spans="1:7">
      <c r="A3" s="3" t="s">
        <v>530</v>
      </c>
    </row>
    <row r="4" spans="1:7">
      <c r="A4" s="4" t="s">
        <v>531</v>
      </c>
      <c r="B4" s="4" t="s">
        <v>532</v>
      </c>
      <c r="F4" s="4" t="s">
        <v>532</v>
      </c>
    </row>
    <row r="5" spans="1:7">
      <c r="A5" s="4" t="s">
        <v>533</v>
      </c>
      <c r="B5" s="12" t="n">
        <v>0.00183207</v>
      </c>
      <c r="C5" s="12" t="n">
        <v>0.00183555</v>
      </c>
      <c r="D5" s="12" t="n">
        <v>0.00177203</v>
      </c>
      <c r="E5" s="12" t="n">
        <v>0.00179534</v>
      </c>
    </row>
    <row r="6" spans="1:7">
      <c r="A6" s="4" t="s">
        <v>534</v>
      </c>
      <c r="B6" s="7" t="n">
        <v>742522</v>
      </c>
      <c r="C6" s="7" t="n">
        <v>716755</v>
      </c>
      <c r="D6" s="7" t="n">
        <v>631393</v>
      </c>
      <c r="E6" s="7" t="n">
        <v>633913</v>
      </c>
      <c r="F6" s="7" t="n">
        <v>1459277</v>
      </c>
      <c r="G6" s="7" t="n">
        <v>1265306</v>
      </c>
    </row>
    <row r="7" spans="1:7">
      <c r="A7" s="4" t="s">
        <v>119</v>
      </c>
      <c r="B7" s="5" t="n">
        <v>541538</v>
      </c>
      <c r="C7" s="5" t="n">
        <v>518614</v>
      </c>
      <c r="D7" s="5" t="n">
        <v>457276</v>
      </c>
      <c r="E7" s="5" t="n">
        <v>407009</v>
      </c>
      <c r="F7" s="5" t="n">
        <v>1060152</v>
      </c>
      <c r="G7" s="5" t="n">
        <v>864285</v>
      </c>
    </row>
    <row r="8" spans="1:7">
      <c r="A8" s="4" t="s">
        <v>535</v>
      </c>
      <c r="B8" s="7" t="n">
        <v>1284060</v>
      </c>
      <c r="C8" s="7" t="n">
        <v>1235369</v>
      </c>
      <c r="D8" s="7" t="n">
        <v>1088669</v>
      </c>
      <c r="E8" s="7" t="n">
        <v>1040922</v>
      </c>
      <c r="F8" s="7" t="n">
        <v>2519429</v>
      </c>
      <c r="G8" s="7" t="n">
        <v>2129591</v>
      </c>
    </row>
    <row r="9" spans="1:7">
      <c r="A9" s="4" t="s">
        <v>24</v>
      </c>
    </row>
    <row r="10" spans="1:7">
      <c r="A10" s="3" t="s">
        <v>530</v>
      </c>
    </row>
    <row r="11" spans="1:7">
      <c r="A11" s="4" t="s">
        <v>536</v>
      </c>
      <c r="B11" s="5" t="n">
        <v>0</v>
      </c>
      <c r="C11" s="5" t="n">
        <v>0</v>
      </c>
      <c r="D11" s="5" t="n">
        <v>0</v>
      </c>
      <c r="E11" s="5" t="n">
        <v>0</v>
      </c>
      <c r="F11" s="5" t="n">
        <v>0</v>
      </c>
      <c r="G11" s="5" t="n">
        <v>0</v>
      </c>
    </row>
    <row r="12" spans="1:7">
      <c r="A12" s="4" t="s">
        <v>537</v>
      </c>
    </row>
    <row r="13" spans="1:7">
      <c r="A13" s="3" t="s">
        <v>530</v>
      </c>
    </row>
    <row r="14" spans="1:7">
      <c r="A14" s="4" t="s">
        <v>119</v>
      </c>
      <c r="F14" s="7" t="n">
        <v>474</v>
      </c>
    </row>
    <row r="15" spans="1:7">
      <c r="A15" s="4" t="s">
        <v>536</v>
      </c>
      <c r="B15" s="5" t="n">
        <v>23806</v>
      </c>
      <c r="C15" s="5" t="n">
        <v>23567</v>
      </c>
      <c r="D15" s="5" t="n">
        <v>21726</v>
      </c>
      <c r="E15" s="5" t="n">
        <v>18860</v>
      </c>
      <c r="F15" s="5" t="n">
        <v>47373</v>
      </c>
      <c r="G15" s="5" t="n">
        <v>40586</v>
      </c>
    </row>
    <row r="16" spans="1:7">
      <c r="A16" s="4" t="s">
        <v>538</v>
      </c>
    </row>
    <row r="17" spans="1:7">
      <c r="A17" s="3" t="s">
        <v>530</v>
      </c>
    </row>
    <row r="18" spans="1:7">
      <c r="A18" s="4" t="s">
        <v>119</v>
      </c>
      <c r="F18" s="7" t="n">
        <v>318</v>
      </c>
    </row>
    <row r="19" spans="1:7">
      <c r="A19" s="4" t="s">
        <v>536</v>
      </c>
      <c r="B19" s="5" t="n">
        <v>16611</v>
      </c>
      <c r="C19" s="5" t="n">
        <v>15152</v>
      </c>
      <c r="D19" s="5" t="n">
        <v>13284</v>
      </c>
      <c r="E19" s="5" t="n">
        <v>12476</v>
      </c>
      <c r="F19" s="5" t="n">
        <v>31763</v>
      </c>
      <c r="G19" s="5" t="n">
        <v>2576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8"/>
  </cols>
  <sheetData>
    <row r="1" spans="1:6">
      <c r="A1" s="1" t="s">
        <v>539</v>
      </c>
      <c r="B1" s="2" t="s">
        <v>77</v>
      </c>
      <c r="D1" s="2" t="s">
        <v>1</v>
      </c>
      <c r="F1" s="2" t="s">
        <v>129</v>
      </c>
    </row>
    <row r="2" spans="1:6">
      <c r="B2" s="2" t="s">
        <v>540</v>
      </c>
      <c r="C2" s="2" t="s">
        <v>381</v>
      </c>
      <c r="D2" s="2" t="s">
        <v>541</v>
      </c>
      <c r="E2" s="2" t="s">
        <v>381</v>
      </c>
      <c r="F2" s="2" t="s">
        <v>542</v>
      </c>
    </row>
    <row r="3" spans="1:6">
      <c r="A3" s="3" t="s">
        <v>543</v>
      </c>
    </row>
    <row r="4" spans="1:6">
      <c r="A4" s="4" t="s">
        <v>544</v>
      </c>
      <c r="B4" s="7" t="n">
        <v>154846995</v>
      </c>
      <c r="D4" s="7" t="n">
        <v>154846995</v>
      </c>
      <c r="F4" s="7" t="n">
        <v>158837707</v>
      </c>
    </row>
    <row r="5" spans="1:6">
      <c r="A5" s="4" t="s">
        <v>35</v>
      </c>
      <c r="B5" s="5" t="n">
        <v>8781071</v>
      </c>
      <c r="D5" s="5" t="n">
        <v>8781071</v>
      </c>
      <c r="F5" s="5" t="n">
        <v>8609212</v>
      </c>
    </row>
    <row r="6" spans="1:6">
      <c r="A6" s="4" t="s">
        <v>545</v>
      </c>
      <c r="B6" s="5" t="n">
        <v>163628066</v>
      </c>
      <c r="D6" s="5" t="n">
        <v>163628066</v>
      </c>
      <c r="F6" s="5" t="n">
        <v>167446919</v>
      </c>
    </row>
    <row r="7" spans="1:6">
      <c r="A7" s="3" t="s">
        <v>546</v>
      </c>
    </row>
    <row r="8" spans="1:6">
      <c r="A8" s="4" t="s">
        <v>41</v>
      </c>
      <c r="B8" s="5" t="n">
        <v>172736596</v>
      </c>
      <c r="D8" s="5" t="n">
        <v>172736596</v>
      </c>
      <c r="F8" s="7" t="n">
        <v>174189447</v>
      </c>
    </row>
    <row r="9" spans="1:6">
      <c r="A9" s="3" t="s">
        <v>79</v>
      </c>
    </row>
    <row r="10" spans="1:6">
      <c r="A10" s="4" t="s">
        <v>80</v>
      </c>
      <c r="B10" s="5" t="n">
        <v>3784351</v>
      </c>
      <c r="C10" s="7" t="n">
        <v>3260003</v>
      </c>
      <c r="D10" s="5" t="n">
        <v>7581484</v>
      </c>
      <c r="E10" s="7" t="n">
        <v>6498902</v>
      </c>
    </row>
    <row r="11" spans="1:6">
      <c r="A11" s="4" t="s">
        <v>81</v>
      </c>
      <c r="B11" s="5" t="n">
        <v>530623</v>
      </c>
      <c r="C11" s="5" t="n">
        <v>284746</v>
      </c>
      <c r="D11" s="5" t="n">
        <v>1067823</v>
      </c>
      <c r="E11" s="5" t="n">
        <v>640142</v>
      </c>
    </row>
    <row r="12" spans="1:6">
      <c r="A12" s="4" t="s">
        <v>82</v>
      </c>
      <c r="B12" s="5" t="n">
        <v>76980</v>
      </c>
      <c r="C12" s="5" t="n">
        <v>73813</v>
      </c>
      <c r="D12" s="5" t="n">
        <v>120856</v>
      </c>
      <c r="E12" s="5" t="n">
        <v>264329</v>
      </c>
    </row>
    <row r="13" spans="1:6">
      <c r="A13" s="4" t="s">
        <v>83</v>
      </c>
      <c r="B13" s="5" t="n">
        <v>4391954</v>
      </c>
      <c r="C13" s="5" t="n">
        <v>3618562</v>
      </c>
      <c r="D13" s="5" t="n">
        <v>8770163</v>
      </c>
      <c r="E13" s="5" t="n">
        <v>7403373</v>
      </c>
    </row>
    <row r="14" spans="1:6">
      <c r="A14" s="3" t="s">
        <v>547</v>
      </c>
    </row>
    <row r="15" spans="1:6">
      <c r="A15" s="4" t="s">
        <v>86</v>
      </c>
      <c r="B15" s="5" t="n">
        <v>1296348</v>
      </c>
      <c r="C15" s="5" t="n">
        <v>1189689</v>
      </c>
      <c r="D15" s="5" t="n">
        <v>2647479</v>
      </c>
      <c r="E15" s="5" t="n">
        <v>2563360</v>
      </c>
    </row>
    <row r="16" spans="1:6">
      <c r="A16" s="4" t="s">
        <v>548</v>
      </c>
      <c r="B16" s="5" t="n">
        <v>1296348</v>
      </c>
      <c r="C16" s="5" t="n">
        <v>1189689</v>
      </c>
      <c r="D16" s="5" t="n">
        <v>2647479</v>
      </c>
      <c r="E16" s="5" t="n">
        <v>2563360</v>
      </c>
    </row>
    <row r="17" spans="1:6">
      <c r="A17" s="4" t="s">
        <v>549</v>
      </c>
      <c r="B17" s="5" t="n">
        <v>3095606</v>
      </c>
      <c r="C17" s="5" t="n">
        <v>2428873</v>
      </c>
      <c r="D17" s="5" t="n">
        <v>6122684</v>
      </c>
      <c r="E17" s="5" t="n">
        <v>4840013</v>
      </c>
    </row>
    <row r="18" spans="1:6">
      <c r="A18" s="3" t="s">
        <v>550</v>
      </c>
    </row>
    <row r="19" spans="1:6">
      <c r="A19" s="4" t="s">
        <v>551</v>
      </c>
      <c r="B19" s="5" t="n">
        <v>-481617</v>
      </c>
      <c r="C19" s="5" t="n">
        <v>-521181</v>
      </c>
      <c r="D19" s="5" t="n">
        <v>-864746</v>
      </c>
      <c r="E19" s="5" t="n">
        <v>-1109657</v>
      </c>
    </row>
    <row r="20" spans="1:6">
      <c r="A20" s="4" t="s">
        <v>552</v>
      </c>
      <c r="B20" s="5" t="n">
        <v>257054</v>
      </c>
      <c r="C20" s="5" t="n">
        <v>218791</v>
      </c>
      <c r="D20" s="5" t="n">
        <v>504402</v>
      </c>
      <c r="E20" s="5" t="n">
        <v>424728</v>
      </c>
    </row>
    <row r="21" spans="1:6">
      <c r="A21" s="4" t="s">
        <v>88</v>
      </c>
      <c r="B21" s="5" t="n">
        <v>-1087167</v>
      </c>
      <c r="C21" s="5" t="n">
        <v>-911360</v>
      </c>
      <c r="D21" s="5" t="n">
        <v>-2168488</v>
      </c>
      <c r="E21" s="5" t="n">
        <v>-1820380</v>
      </c>
    </row>
    <row r="22" spans="1:6">
      <c r="A22" s="4" t="s">
        <v>89</v>
      </c>
      <c r="B22" s="5" t="n">
        <v>-932102</v>
      </c>
      <c r="C22" s="5" t="n">
        <v>-1456936</v>
      </c>
      <c r="D22" s="5" t="n">
        <v>-1860349</v>
      </c>
      <c r="E22" s="5" t="n">
        <v>-2913873</v>
      </c>
    </row>
    <row r="23" spans="1:6">
      <c r="A23" s="4" t="s">
        <v>91</v>
      </c>
      <c r="B23" s="5" t="n">
        <v>337666</v>
      </c>
      <c r="C23" s="5" t="n">
        <v>-679395</v>
      </c>
      <c r="D23" s="5" t="n">
        <v>724699</v>
      </c>
      <c r="E23" s="5" t="n">
        <v>-1428625</v>
      </c>
    </row>
    <row r="24" spans="1:6">
      <c r="A24" s="4" t="s">
        <v>92</v>
      </c>
      <c r="B24" s="5" t="n">
        <v>-886455</v>
      </c>
      <c r="C24" s="5" t="n">
        <v>-550654</v>
      </c>
      <c r="D24" s="5" t="n">
        <v>-1711934</v>
      </c>
      <c r="E24" s="5" t="n">
        <v>-1116361</v>
      </c>
    </row>
    <row r="25" spans="1:6">
      <c r="A25" s="4" t="s">
        <v>553</v>
      </c>
      <c r="B25" s="5" t="n">
        <v>-6906</v>
      </c>
      <c r="C25" s="5" t="n">
        <v>223991</v>
      </c>
      <c r="D25" s="5" t="n">
        <v>47796</v>
      </c>
      <c r="E25" s="5" t="n">
        <v>129046</v>
      </c>
    </row>
    <row r="26" spans="1:6">
      <c r="A26" s="4" t="s">
        <v>94</v>
      </c>
      <c r="B26" s="5" t="n">
        <v>-555695</v>
      </c>
      <c r="C26" s="5" t="n">
        <v>-1006058</v>
      </c>
      <c r="D26" s="7" t="n">
        <v>-939439</v>
      </c>
      <c r="E26" s="5" t="n">
        <v>-2415940</v>
      </c>
    </row>
    <row r="27" spans="1:6">
      <c r="A27" s="3" t="s">
        <v>554</v>
      </c>
    </row>
    <row r="28" spans="1:6">
      <c r="A28" s="4" t="s">
        <v>555</v>
      </c>
      <c r="D28" s="5" t="n">
        <v>2</v>
      </c>
      <c r="F28" s="5" t="n">
        <v>2</v>
      </c>
    </row>
    <row r="29" spans="1:6">
      <c r="A29" s="4" t="s">
        <v>556</v>
      </c>
    </row>
    <row r="30" spans="1:6">
      <c r="A30" s="3" t="s">
        <v>543</v>
      </c>
    </row>
    <row r="31" spans="1:6">
      <c r="A31" s="4" t="s">
        <v>544</v>
      </c>
      <c r="B31" s="5" t="n">
        <v>154846995</v>
      </c>
      <c r="D31" s="7" t="n">
        <v>154846995</v>
      </c>
      <c r="F31" s="7" t="n">
        <v>158837707</v>
      </c>
    </row>
    <row r="32" spans="1:6">
      <c r="A32" s="3" t="s">
        <v>79</v>
      </c>
    </row>
    <row r="33" spans="1:6">
      <c r="A33" s="4" t="s">
        <v>80</v>
      </c>
      <c r="B33" s="5" t="n">
        <v>3784351</v>
      </c>
      <c r="C33" s="5" t="n">
        <v>3260003</v>
      </c>
      <c r="D33" s="5" t="n">
        <v>7581484</v>
      </c>
      <c r="E33" s="5" t="n">
        <v>6498902</v>
      </c>
    </row>
    <row r="34" spans="1:6">
      <c r="A34" s="4" t="s">
        <v>81</v>
      </c>
      <c r="B34" s="5" t="n">
        <v>530623</v>
      </c>
      <c r="C34" s="5" t="n">
        <v>284746</v>
      </c>
      <c r="D34" s="5" t="n">
        <v>1067823</v>
      </c>
      <c r="E34" s="5" t="n">
        <v>640142</v>
      </c>
    </row>
    <row r="35" spans="1:6">
      <c r="A35" s="4" t="s">
        <v>82</v>
      </c>
      <c r="B35" s="5" t="n">
        <v>0</v>
      </c>
      <c r="C35" s="5" t="n">
        <v>0</v>
      </c>
      <c r="D35" s="5" t="n">
        <v>0</v>
      </c>
      <c r="E35" s="5" t="n">
        <v>0</v>
      </c>
    </row>
    <row r="36" spans="1:6">
      <c r="A36" s="4" t="s">
        <v>83</v>
      </c>
      <c r="B36" s="5" t="n">
        <v>4314974</v>
      </c>
      <c r="C36" s="5" t="n">
        <v>3544749</v>
      </c>
      <c r="D36" s="5" t="n">
        <v>8649307</v>
      </c>
      <c r="E36" s="5" t="n">
        <v>7139044</v>
      </c>
    </row>
    <row r="37" spans="1:6">
      <c r="A37" s="3" t="s">
        <v>547</v>
      </c>
    </row>
    <row r="38" spans="1:6">
      <c r="A38" s="4" t="s">
        <v>86</v>
      </c>
      <c r="B38" s="5" t="n">
        <v>1296348</v>
      </c>
      <c r="C38" s="5" t="n">
        <v>1189689</v>
      </c>
      <c r="D38" s="5" t="n">
        <v>2647479</v>
      </c>
      <c r="E38" s="5" t="n">
        <v>2563360</v>
      </c>
    </row>
    <row r="39" spans="1:6">
      <c r="A39" s="4" t="s">
        <v>548</v>
      </c>
      <c r="B39" s="5" t="n">
        <v>1296348</v>
      </c>
      <c r="C39" s="5" t="n">
        <v>1189689</v>
      </c>
      <c r="D39" s="5" t="n">
        <v>2647479</v>
      </c>
      <c r="E39" s="5" t="n">
        <v>2563360</v>
      </c>
    </row>
    <row r="40" spans="1:6">
      <c r="A40" s="4" t="s">
        <v>549</v>
      </c>
      <c r="B40" s="5" t="n">
        <v>3018626</v>
      </c>
      <c r="C40" s="5" t="n">
        <v>2355060</v>
      </c>
      <c r="D40" s="5" t="n">
        <v>6001828</v>
      </c>
      <c r="E40" s="5" t="n">
        <v>4575684</v>
      </c>
    </row>
    <row r="41" spans="1:6">
      <c r="A41" s="4" t="s">
        <v>557</v>
      </c>
    </row>
    <row r="42" spans="1:6">
      <c r="A42" s="3" t="s">
        <v>543</v>
      </c>
    </row>
    <row r="43" spans="1:6">
      <c r="A43" s="4" t="s">
        <v>35</v>
      </c>
      <c r="B43" s="5" t="n">
        <v>8781071</v>
      </c>
      <c r="D43" s="5" t="n">
        <v>8781071</v>
      </c>
      <c r="F43" s="5" t="n">
        <v>8609212</v>
      </c>
    </row>
    <row r="44" spans="1:6">
      <c r="A44" s="3" t="s">
        <v>79</v>
      </c>
    </row>
    <row r="45" spans="1:6">
      <c r="A45" s="4" t="s">
        <v>80</v>
      </c>
      <c r="B45" s="5" t="n">
        <v>0</v>
      </c>
      <c r="C45" s="5" t="n">
        <v>0</v>
      </c>
      <c r="D45" s="5" t="n">
        <v>0</v>
      </c>
      <c r="E45" s="5" t="n">
        <v>0</v>
      </c>
    </row>
    <row r="46" spans="1:6">
      <c r="A46" s="4" t="s">
        <v>81</v>
      </c>
      <c r="B46" s="5" t="n">
        <v>0</v>
      </c>
      <c r="C46" s="5" t="n">
        <v>0</v>
      </c>
      <c r="D46" s="5" t="n">
        <v>0</v>
      </c>
      <c r="E46" s="5" t="n">
        <v>0</v>
      </c>
    </row>
    <row r="47" spans="1:6">
      <c r="A47" s="4" t="s">
        <v>82</v>
      </c>
      <c r="B47" s="5" t="n">
        <v>76980</v>
      </c>
      <c r="C47" s="5" t="n">
        <v>73813</v>
      </c>
      <c r="D47" s="5" t="n">
        <v>120856</v>
      </c>
      <c r="E47" s="5" t="n">
        <v>264329</v>
      </c>
    </row>
    <row r="48" spans="1:6">
      <c r="A48" s="4" t="s">
        <v>83</v>
      </c>
      <c r="B48" s="5" t="n">
        <v>76980</v>
      </c>
      <c r="C48" s="5" t="n">
        <v>73813</v>
      </c>
      <c r="D48" s="5" t="n">
        <v>120856</v>
      </c>
      <c r="E48" s="5" t="n">
        <v>264329</v>
      </c>
    </row>
    <row r="49" spans="1:6">
      <c r="A49" s="3" t="s">
        <v>547</v>
      </c>
    </row>
    <row r="50" spans="1:6">
      <c r="A50" s="4" t="s">
        <v>86</v>
      </c>
      <c r="B50" s="5" t="n">
        <v>0</v>
      </c>
      <c r="C50" s="5" t="n">
        <v>0</v>
      </c>
      <c r="D50" s="5" t="n">
        <v>0</v>
      </c>
      <c r="E50" s="5" t="n">
        <v>0</v>
      </c>
    </row>
    <row r="51" spans="1:6">
      <c r="A51" s="4" t="s">
        <v>548</v>
      </c>
      <c r="B51" s="5" t="n">
        <v>0</v>
      </c>
      <c r="C51" s="5" t="n">
        <v>0</v>
      </c>
      <c r="D51" s="5" t="n">
        <v>0</v>
      </c>
      <c r="E51" s="5" t="n">
        <v>0</v>
      </c>
    </row>
    <row r="52" spans="1:6">
      <c r="A52" s="4" t="s">
        <v>549</v>
      </c>
      <c r="B52" s="5" t="n">
        <v>76980</v>
      </c>
      <c r="C52" s="7" t="n">
        <v>73813</v>
      </c>
      <c r="D52" s="5" t="n">
        <v>120856</v>
      </c>
      <c r="E52" s="7" t="n">
        <v>264329</v>
      </c>
    </row>
    <row r="53" spans="1:6">
      <c r="A53" s="4" t="s">
        <v>558</v>
      </c>
    </row>
    <row r="54" spans="1:6">
      <c r="A54" s="3" t="s">
        <v>546</v>
      </c>
    </row>
    <row r="55" spans="1:6">
      <c r="A55" s="4" t="s">
        <v>41</v>
      </c>
      <c r="B55" s="7" t="n">
        <v>9108530</v>
      </c>
      <c r="D55" s="7" t="n">
        <v>9108530</v>
      </c>
      <c r="F55" s="7" t="n">
        <v>6742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1"/>
    <col customWidth="1" max="2" min="2" width="14"/>
    <col customWidth="1" max="3" min="3" width="15"/>
    <col customWidth="1" max="4" min="4" width="15"/>
    <col customWidth="1" max="5" min="5" width="15"/>
    <col customWidth="1" max="6" min="6" width="15"/>
    <col customWidth="1" max="7" min="7" width="15"/>
    <col customWidth="1" max="8" min="8" width="14"/>
    <col customWidth="1" max="9" min="9" width="14"/>
  </cols>
  <sheetData>
    <row r="1" spans="1:9">
      <c r="A1" s="1" t="s">
        <v>559</v>
      </c>
      <c r="B1" s="2" t="s">
        <v>560</v>
      </c>
      <c r="C1" s="2" t="s">
        <v>561</v>
      </c>
      <c r="D1" s="2" t="s">
        <v>2</v>
      </c>
      <c r="E1" s="2" t="s">
        <v>529</v>
      </c>
      <c r="F1" s="2" t="s">
        <v>78</v>
      </c>
      <c r="G1" s="2" t="s">
        <v>379</v>
      </c>
      <c r="H1" s="2" t="s">
        <v>2</v>
      </c>
      <c r="I1" s="2" t="s">
        <v>78</v>
      </c>
    </row>
    <row r="2" spans="1:9">
      <c r="A2" s="3" t="s">
        <v>562</v>
      </c>
    </row>
    <row r="3" spans="1:9">
      <c r="A3" s="4" t="s">
        <v>563</v>
      </c>
      <c r="D3" s="12" t="n">
        <v>0.00183207</v>
      </c>
      <c r="E3" s="12" t="n">
        <v>0.00183555</v>
      </c>
      <c r="F3" s="12" t="n">
        <v>0.00177203</v>
      </c>
      <c r="G3" s="12" t="n">
        <v>0.00179534</v>
      </c>
    </row>
    <row r="4" spans="1:9">
      <c r="A4" s="4" t="s">
        <v>35</v>
      </c>
      <c r="H4" s="7" t="n">
        <v>8016522</v>
      </c>
      <c r="I4" s="7" t="n">
        <v>6154708</v>
      </c>
    </row>
    <row r="5" spans="1:9">
      <c r="A5" s="4" t="s">
        <v>564</v>
      </c>
    </row>
    <row r="6" spans="1:9">
      <c r="A6" s="3" t="s">
        <v>562</v>
      </c>
    </row>
    <row r="7" spans="1:9">
      <c r="A7" s="4" t="s">
        <v>563</v>
      </c>
      <c r="C7" s="12" t="n">
        <v>0.00185445</v>
      </c>
    </row>
    <row r="8" spans="1:9">
      <c r="A8" s="4" t="s">
        <v>35</v>
      </c>
      <c r="B8"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7</v>
      </c>
      <c r="D1" s="2" t="s">
        <v>1</v>
      </c>
    </row>
    <row r="2" spans="1:5">
      <c r="B2" s="2" t="s">
        <v>2</v>
      </c>
      <c r="C2" s="2" t="s">
        <v>78</v>
      </c>
      <c r="D2" s="2" t="s">
        <v>2</v>
      </c>
      <c r="E2" s="2" t="s">
        <v>78</v>
      </c>
    </row>
    <row r="3" spans="1:5">
      <c r="A3" s="3" t="s">
        <v>98</v>
      </c>
    </row>
    <row r="4" spans="1:5">
      <c r="A4" s="4" t="s">
        <v>94</v>
      </c>
      <c r="B4" s="7" t="n">
        <v>-555695</v>
      </c>
      <c r="C4" s="7" t="n">
        <v>-1006058</v>
      </c>
      <c r="D4" s="7" t="n">
        <v>-939439</v>
      </c>
      <c r="E4" s="7" t="n">
        <v>-2415940</v>
      </c>
    </row>
    <row r="5" spans="1:5">
      <c r="A5" s="3" t="s">
        <v>99</v>
      </c>
    </row>
    <row r="6" spans="1:5">
      <c r="A6" s="4" t="s">
        <v>100</v>
      </c>
      <c r="B6" s="5" t="n">
        <v>6906</v>
      </c>
      <c r="C6" s="5" t="n">
        <v>-223991</v>
      </c>
      <c r="D6" s="5" t="n">
        <v>-47796</v>
      </c>
      <c r="E6" s="5" t="n">
        <v>-129046</v>
      </c>
    </row>
    <row r="7" spans="1:5">
      <c r="A7" s="4" t="s">
        <v>101</v>
      </c>
      <c r="B7" s="5" t="n">
        <v>83545</v>
      </c>
      <c r="C7" s="5" t="n">
        <v>384852</v>
      </c>
      <c r="D7" s="5" t="n">
        <v>62314</v>
      </c>
      <c r="E7" s="5" t="n">
        <v>664152</v>
      </c>
    </row>
    <row r="8" spans="1:5">
      <c r="A8" s="4" t="s">
        <v>102</v>
      </c>
      <c r="B8" s="5" t="n">
        <v>90451</v>
      </c>
      <c r="C8" s="5" t="n">
        <v>160861</v>
      </c>
      <c r="D8" s="5" t="n">
        <v>14518</v>
      </c>
      <c r="E8" s="5" t="n">
        <v>535106</v>
      </c>
    </row>
    <row r="9" spans="1:5">
      <c r="A9" s="4" t="s">
        <v>103</v>
      </c>
      <c r="B9" s="7" t="n">
        <v>-465244</v>
      </c>
      <c r="C9" s="7" t="n">
        <v>-845197</v>
      </c>
      <c r="D9" s="7" t="n">
        <v>-924921</v>
      </c>
      <c r="E9" s="7" t="n">
        <v>-18808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16"/>
    <col customWidth="1" max="7" min="7" width="33"/>
    <col customWidth="1" max="8" min="8" width="33"/>
    <col customWidth="1" max="9" min="9" width="33"/>
    <col customWidth="1" max="10" min="10" width="27"/>
    <col customWidth="1" max="11" min="11" width="20"/>
    <col customWidth="1" max="12" min="12" width="37"/>
  </cols>
  <sheetData>
    <row r="1" spans="1:12">
      <c r="A1" s="1" t="s">
        <v>104</v>
      </c>
      <c r="B1" s="2" t="s">
        <v>105</v>
      </c>
      <c r="C1" s="2" t="s">
        <v>21</v>
      </c>
      <c r="D1" s="2" t="s">
        <v>60</v>
      </c>
      <c r="E1" s="2" t="s">
        <v>24</v>
      </c>
      <c r="F1" s="2" t="s">
        <v>106</v>
      </c>
      <c r="G1" s="2" t="s">
        <v>107</v>
      </c>
      <c r="H1" s="2" t="s">
        <v>108</v>
      </c>
      <c r="I1" s="2" t="s">
        <v>109</v>
      </c>
      <c r="J1" s="2" t="s">
        <v>110</v>
      </c>
      <c r="K1" s="2" t="s">
        <v>111</v>
      </c>
      <c r="L1" s="2" t="s">
        <v>112</v>
      </c>
    </row>
    <row r="2" spans="1:12">
      <c r="A2" s="4" t="s">
        <v>113</v>
      </c>
      <c r="F2" s="5" t="n">
        <v>0</v>
      </c>
      <c r="G2" s="5" t="n">
        <v>3646919</v>
      </c>
      <c r="H2" s="5" t="n">
        <v>3780836</v>
      </c>
      <c r="I2" s="5" t="n">
        <v>4043</v>
      </c>
    </row>
    <row r="3" spans="1:12">
      <c r="A3" s="4" t="s">
        <v>114</v>
      </c>
      <c r="B3" s="7" t="n">
        <v>60271515</v>
      </c>
      <c r="F3" s="7" t="n">
        <v>0</v>
      </c>
      <c r="G3" s="7" t="n">
        <v>36469</v>
      </c>
      <c r="H3" s="7" t="n">
        <v>37809</v>
      </c>
      <c r="I3" s="7" t="n">
        <v>40</v>
      </c>
      <c r="J3" s="7" t="n">
        <v>79994729</v>
      </c>
      <c r="K3" s="7" t="n">
        <v>-20302983</v>
      </c>
      <c r="L3" s="7" t="n">
        <v>505451</v>
      </c>
    </row>
    <row r="4" spans="1:12">
      <c r="A4" s="3" t="s">
        <v>115</v>
      </c>
    </row>
    <row r="5" spans="1:12">
      <c r="A5" s="4" t="s">
        <v>116</v>
      </c>
      <c r="F5" s="5" t="n">
        <v>0</v>
      </c>
      <c r="G5" s="5" t="n">
        <v>94258</v>
      </c>
      <c r="H5" s="5" t="n">
        <v>428511</v>
      </c>
      <c r="I5" s="5" t="n">
        <v>0</v>
      </c>
    </row>
    <row r="6" spans="1:12">
      <c r="A6" s="4" t="s">
        <v>117</v>
      </c>
      <c r="B6" s="5" t="n">
        <v>7052574</v>
      </c>
      <c r="F6" s="7" t="n">
        <v>0</v>
      </c>
      <c r="G6" s="7" t="n">
        <v>942</v>
      </c>
      <c r="H6" s="7" t="n">
        <v>4284</v>
      </c>
      <c r="I6" s="7" t="n">
        <v>0</v>
      </c>
      <c r="J6" s="5" t="n">
        <v>7047348</v>
      </c>
    </row>
    <row r="7" spans="1:12">
      <c r="A7" s="4" t="s">
        <v>118</v>
      </c>
      <c r="E7" s="5" t="n">
        <v>0</v>
      </c>
      <c r="G7" s="5" t="n">
        <v>47373</v>
      </c>
      <c r="H7" s="5" t="n">
        <v>31763</v>
      </c>
    </row>
    <row r="8" spans="1:12">
      <c r="A8" s="4" t="s">
        <v>119</v>
      </c>
      <c r="B8" s="5" t="n">
        <v>1060152</v>
      </c>
      <c r="G8" s="7" t="n">
        <v>474</v>
      </c>
      <c r="H8" s="7" t="n">
        <v>318</v>
      </c>
      <c r="J8" s="5" t="n">
        <v>1059360</v>
      </c>
    </row>
    <row r="9" spans="1:12">
      <c r="A9" s="4" t="s">
        <v>120</v>
      </c>
      <c r="C9" s="9" t="n">
        <v>-90449.00999999999</v>
      </c>
      <c r="D9" s="9" t="n">
        <v>-62524.18</v>
      </c>
      <c r="E9" s="5" t="n">
        <v>-4043</v>
      </c>
      <c r="G9" s="5" t="n">
        <v>-90449</v>
      </c>
      <c r="H9" s="5" t="n">
        <v>-62524</v>
      </c>
      <c r="I9" s="5" t="n">
        <v>-4043</v>
      </c>
    </row>
    <row r="10" spans="1:12">
      <c r="A10" s="4" t="s">
        <v>121</v>
      </c>
      <c r="B10" s="5" t="n">
        <v>-2106088</v>
      </c>
      <c r="C10" s="7" t="n">
        <v>-1204439</v>
      </c>
      <c r="D10" s="7" t="n">
        <v>-839831</v>
      </c>
      <c r="E10" s="7" t="n">
        <v>-61818</v>
      </c>
      <c r="G10" s="7" t="n">
        <v>-904</v>
      </c>
      <c r="H10" s="7" t="n">
        <v>-625</v>
      </c>
      <c r="I10" s="7" t="n">
        <v>-40</v>
      </c>
      <c r="J10" s="5" t="n">
        <v>-2104519</v>
      </c>
    </row>
    <row r="11" spans="1:12">
      <c r="A11" s="4" t="s">
        <v>122</v>
      </c>
      <c r="B11" s="5" t="n">
        <v>-2519429</v>
      </c>
      <c r="K11" s="5" t="n">
        <v>-2519429</v>
      </c>
    </row>
    <row r="12" spans="1:12">
      <c r="A12" s="4" t="s">
        <v>123</v>
      </c>
      <c r="B12" s="5" t="n">
        <v>-242999</v>
      </c>
      <c r="J12" s="5" t="n">
        <v>-242999</v>
      </c>
    </row>
    <row r="13" spans="1:12">
      <c r="A13" s="4" t="s">
        <v>124</v>
      </c>
      <c r="B13" s="5" t="n">
        <v>-921954</v>
      </c>
      <c r="J13" s="5" t="n">
        <v>921954</v>
      </c>
    </row>
    <row r="14" spans="1:12">
      <c r="A14" s="4" t="s">
        <v>125</v>
      </c>
      <c r="B14" s="5" t="n">
        <v>-924921</v>
      </c>
      <c r="K14" s="5" t="n">
        <v>-939439</v>
      </c>
      <c r="L14" s="5" t="n">
        <v>14518</v>
      </c>
    </row>
    <row r="15" spans="1:12">
      <c r="A15" s="4" t="s">
        <v>126</v>
      </c>
      <c r="F15" s="5" t="n">
        <v>0</v>
      </c>
      <c r="G15" s="5" t="n">
        <v>3698101</v>
      </c>
      <c r="H15" s="5" t="n">
        <v>4178586</v>
      </c>
      <c r="I15" s="5" t="n">
        <v>0</v>
      </c>
    </row>
    <row r="16" spans="1:12">
      <c r="A16" s="4" t="s">
        <v>127</v>
      </c>
      <c r="B16" s="7" t="n">
        <v>61668850</v>
      </c>
      <c r="F16" s="7" t="n">
        <v>0</v>
      </c>
      <c r="G16" s="7" t="n">
        <v>36981</v>
      </c>
      <c r="H16" s="7" t="n">
        <v>41786</v>
      </c>
      <c r="I16" s="7" t="n">
        <v>0</v>
      </c>
      <c r="J16" s="7" t="n">
        <v>84831965</v>
      </c>
      <c r="K16" s="7" t="n">
        <v>-23761851</v>
      </c>
      <c r="L16" s="7" t="n">
        <v>519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128</v>
      </c>
      <c r="B1" s="2" t="s">
        <v>77</v>
      </c>
      <c r="D1" s="2" t="s">
        <v>1</v>
      </c>
      <c r="F1" s="2" t="s">
        <v>129</v>
      </c>
    </row>
    <row r="2" spans="1:7">
      <c r="B2" s="2" t="s">
        <v>2</v>
      </c>
      <c r="C2" s="2" t="s">
        <v>78</v>
      </c>
      <c r="D2" s="2" t="s">
        <v>2</v>
      </c>
      <c r="E2" s="2" t="s">
        <v>78</v>
      </c>
      <c r="F2" s="2" t="s">
        <v>2</v>
      </c>
      <c r="G2" s="2" t="s">
        <v>28</v>
      </c>
    </row>
    <row r="3" spans="1:7">
      <c r="A3" s="3" t="s">
        <v>130</v>
      </c>
    </row>
    <row r="4" spans="1:7">
      <c r="A4" s="4" t="s">
        <v>131</v>
      </c>
      <c r="D4" s="7" t="n">
        <v>14518</v>
      </c>
      <c r="E4" s="7" t="n">
        <v>535106</v>
      </c>
    </row>
    <row r="5" spans="1:7">
      <c r="A5" s="3" t="s">
        <v>132</v>
      </c>
    </row>
    <row r="6" spans="1:7">
      <c r="A6" s="4" t="s">
        <v>94</v>
      </c>
      <c r="B6" s="7" t="n">
        <v>-555695</v>
      </c>
      <c r="C6" s="7" t="n">
        <v>-1006058</v>
      </c>
      <c r="D6" s="5" t="n">
        <v>-939439</v>
      </c>
      <c r="E6" s="5" t="n">
        <v>-2415940</v>
      </c>
    </row>
    <row r="7" spans="1:7">
      <c r="A7" s="4" t="s">
        <v>88</v>
      </c>
      <c r="D7" s="5" t="n">
        <v>2168488</v>
      </c>
      <c r="E7" s="5" t="n">
        <v>1820380</v>
      </c>
    </row>
    <row r="8" spans="1:7">
      <c r="A8" s="4" t="s">
        <v>133</v>
      </c>
      <c r="B8" s="5" t="n">
        <v>6906</v>
      </c>
      <c r="C8" s="5" t="n">
        <v>-223991</v>
      </c>
      <c r="D8" s="5" t="n">
        <v>-47796</v>
      </c>
      <c r="E8" s="5" t="n">
        <v>-129046</v>
      </c>
    </row>
    <row r="9" spans="1:7">
      <c r="A9" s="4" t="s">
        <v>134</v>
      </c>
      <c r="D9" s="5" t="n">
        <v>1783987</v>
      </c>
      <c r="E9" s="5" t="n">
        <v>2741781</v>
      </c>
    </row>
    <row r="10" spans="1:7">
      <c r="A10" s="4" t="s">
        <v>135</v>
      </c>
      <c r="D10" s="5" t="n">
        <v>238100</v>
      </c>
      <c r="E10" s="5" t="n">
        <v>169127</v>
      </c>
    </row>
    <row r="11" spans="1:7">
      <c r="A11" s="4" t="s">
        <v>136</v>
      </c>
      <c r="D11" s="5" t="n">
        <v>-820</v>
      </c>
      <c r="E11" s="5" t="n">
        <v>470480</v>
      </c>
    </row>
    <row r="12" spans="1:7">
      <c r="A12" s="4" t="s">
        <v>137</v>
      </c>
      <c r="D12" s="5" t="n">
        <v>383072</v>
      </c>
      <c r="E12" s="5" t="n">
        <v>289236</v>
      </c>
    </row>
    <row r="13" spans="1:7">
      <c r="A13" s="4" t="s">
        <v>138</v>
      </c>
      <c r="B13" s="5" t="n">
        <v>35502</v>
      </c>
      <c r="C13" s="5" t="n">
        <v>47892</v>
      </c>
      <c r="D13" s="5" t="n">
        <v>70833</v>
      </c>
      <c r="E13" s="5" t="n">
        <v>139618</v>
      </c>
      <c r="G13" s="7" t="n">
        <v>91726</v>
      </c>
    </row>
    <row r="14" spans="1:7">
      <c r="A14" s="3" t="s">
        <v>139</v>
      </c>
    </row>
    <row r="15" spans="1:7">
      <c r="A15" s="4" t="s">
        <v>140</v>
      </c>
      <c r="D15" s="5" t="n">
        <v>138507</v>
      </c>
      <c r="E15" s="5" t="n">
        <v>-208874</v>
      </c>
    </row>
    <row r="16" spans="1:7">
      <c r="A16" s="4" t="s">
        <v>141</v>
      </c>
      <c r="D16" s="5" t="n">
        <v>0</v>
      </c>
      <c r="E16" s="5" t="n">
        <v>-156475</v>
      </c>
    </row>
    <row r="17" spans="1:7">
      <c r="A17" s="4" t="s">
        <v>40</v>
      </c>
      <c r="D17" s="5" t="n">
        <v>-55324</v>
      </c>
      <c r="E17" s="5" t="n">
        <v>59667</v>
      </c>
    </row>
    <row r="18" spans="1:7">
      <c r="A18" s="4" t="s">
        <v>45</v>
      </c>
      <c r="D18" s="5" t="n">
        <v>-953444</v>
      </c>
      <c r="E18" s="5" t="n">
        <v>-94965</v>
      </c>
    </row>
    <row r="19" spans="1:7">
      <c r="A19" s="4" t="s">
        <v>50</v>
      </c>
      <c r="D19" s="5" t="n">
        <v>327876</v>
      </c>
      <c r="E19" s="5" t="n">
        <v>153061</v>
      </c>
    </row>
    <row r="20" spans="1:7">
      <c r="A20" s="4" t="s">
        <v>46</v>
      </c>
      <c r="D20" s="5" t="n">
        <v>-253739</v>
      </c>
      <c r="E20" s="5" t="n">
        <v>85337</v>
      </c>
    </row>
    <row r="21" spans="1:7">
      <c r="A21" s="4" t="s">
        <v>142</v>
      </c>
      <c r="D21" s="5" t="n">
        <v>2094157</v>
      </c>
      <c r="E21" s="5" t="n">
        <v>2344915</v>
      </c>
    </row>
    <row r="22" spans="1:7">
      <c r="A22" s="3" t="s">
        <v>143</v>
      </c>
    </row>
    <row r="23" spans="1:7">
      <c r="A23" s="4" t="s">
        <v>144</v>
      </c>
      <c r="D23" s="5" t="n">
        <v>-86756</v>
      </c>
      <c r="E23" s="5" t="n">
        <v>0</v>
      </c>
    </row>
    <row r="24" spans="1:7">
      <c r="A24" s="4" t="s">
        <v>35</v>
      </c>
      <c r="D24" s="5" t="n">
        <v>-8016522</v>
      </c>
      <c r="E24" s="5" t="n">
        <v>-6154708</v>
      </c>
    </row>
    <row r="25" spans="1:7">
      <c r="A25" s="4" t="s">
        <v>145</v>
      </c>
      <c r="D25" s="5" t="n">
        <v>7935862</v>
      </c>
      <c r="E25" s="5" t="n">
        <v>5839799</v>
      </c>
    </row>
    <row r="26" spans="1:7">
      <c r="A26" s="4" t="s">
        <v>146</v>
      </c>
      <c r="D26" s="5" t="n">
        <v>-167416</v>
      </c>
      <c r="E26" s="5" t="n">
        <v>-314909</v>
      </c>
    </row>
    <row r="27" spans="1:7">
      <c r="A27" s="3" t="s">
        <v>147</v>
      </c>
    </row>
    <row r="28" spans="1:7">
      <c r="A28" s="4" t="s">
        <v>148</v>
      </c>
      <c r="D28" s="5" t="n">
        <v>0</v>
      </c>
      <c r="E28" s="5" t="n">
        <v>2700000</v>
      </c>
    </row>
    <row r="29" spans="1:7">
      <c r="A29" s="4" t="s">
        <v>149</v>
      </c>
      <c r="D29" s="5" t="n">
        <v>0</v>
      </c>
      <c r="E29" s="5" t="n">
        <v>14500000</v>
      </c>
    </row>
    <row r="30" spans="1:7">
      <c r="A30" s="4" t="s">
        <v>150</v>
      </c>
      <c r="D30" s="5" t="n">
        <v>-1750000</v>
      </c>
      <c r="E30" s="5" t="n">
        <v>-28000000</v>
      </c>
    </row>
    <row r="31" spans="1:7">
      <c r="A31" s="4" t="s">
        <v>151</v>
      </c>
      <c r="D31" s="5" t="n">
        <v>7071574</v>
      </c>
      <c r="E31" s="5" t="n">
        <v>21156682</v>
      </c>
    </row>
    <row r="32" spans="1:7">
      <c r="A32" s="4" t="s">
        <v>152</v>
      </c>
      <c r="D32" s="5" t="n">
        <v>-1542912</v>
      </c>
      <c r="E32" s="5" t="n">
        <v>-2060673</v>
      </c>
    </row>
    <row r="33" spans="1:7">
      <c r="A33" s="4" t="s">
        <v>153</v>
      </c>
      <c r="D33" s="5" t="n">
        <v>0</v>
      </c>
      <c r="E33" s="5" t="n">
        <v>-250000</v>
      </c>
    </row>
    <row r="34" spans="1:7">
      <c r="A34" s="4" t="s">
        <v>122</v>
      </c>
      <c r="D34" s="5" t="n">
        <v>-2514534</v>
      </c>
      <c r="E34" s="5" t="n">
        <v>-2110235</v>
      </c>
    </row>
    <row r="35" spans="1:7">
      <c r="A35" s="4" t="s">
        <v>154</v>
      </c>
      <c r="D35" s="5" t="n">
        <v>-2106088</v>
      </c>
      <c r="E35" s="5" t="n">
        <v>-8131222</v>
      </c>
    </row>
    <row r="36" spans="1:7">
      <c r="A36" s="4" t="s">
        <v>155</v>
      </c>
      <c r="D36" s="5" t="n">
        <v>1060152</v>
      </c>
      <c r="E36" s="5" t="n">
        <v>864285</v>
      </c>
    </row>
    <row r="37" spans="1:7">
      <c r="A37" s="4" t="s">
        <v>156</v>
      </c>
      <c r="D37" s="5" t="n">
        <v>0</v>
      </c>
      <c r="E37" s="5" t="n">
        <v>-159500</v>
      </c>
    </row>
    <row r="38" spans="1:7">
      <c r="A38" s="4" t="s">
        <v>157</v>
      </c>
      <c r="D38" s="5" t="n">
        <v>218192</v>
      </c>
      <c r="E38" s="5" t="n">
        <v>-1490663</v>
      </c>
    </row>
    <row r="39" spans="1:7">
      <c r="A39" s="4" t="s">
        <v>158</v>
      </c>
      <c r="D39" s="5" t="n">
        <v>2144933</v>
      </c>
      <c r="E39" s="5" t="n">
        <v>539343</v>
      </c>
    </row>
    <row r="40" spans="1:7">
      <c r="A40" s="4" t="s">
        <v>159</v>
      </c>
      <c r="D40" s="5" t="n">
        <v>1493256</v>
      </c>
      <c r="E40" s="5" t="n">
        <v>1936870</v>
      </c>
      <c r="F40" s="7" t="n">
        <v>2476213</v>
      </c>
      <c r="G40" s="5" t="n">
        <v>1936870</v>
      </c>
    </row>
    <row r="41" spans="1:7">
      <c r="A41" s="4" t="s">
        <v>160</v>
      </c>
      <c r="B41" s="5" t="n">
        <v>3638189</v>
      </c>
      <c r="C41" s="5" t="n">
        <v>2476213</v>
      </c>
      <c r="D41" s="5" t="n">
        <v>3638189</v>
      </c>
      <c r="E41" s="5" t="n">
        <v>2476213</v>
      </c>
      <c r="F41" s="5" t="n">
        <v>3638189</v>
      </c>
      <c r="G41" s="5" t="n">
        <v>1493256</v>
      </c>
    </row>
    <row r="42" spans="1:7">
      <c r="A42" s="3" t="s">
        <v>161</v>
      </c>
    </row>
    <row r="43" spans="1:7">
      <c r="A43" s="4" t="s">
        <v>162</v>
      </c>
      <c r="B43" s="7" t="n">
        <v>244793</v>
      </c>
      <c r="C43" s="7" t="n">
        <v>211791</v>
      </c>
      <c r="D43" s="5" t="n">
        <v>244793</v>
      </c>
      <c r="E43" s="5" t="n">
        <v>211791</v>
      </c>
      <c r="F43" s="7" t="n">
        <v>244793</v>
      </c>
      <c r="G43" s="7" t="n">
        <v>239897</v>
      </c>
    </row>
    <row r="44" spans="1:7">
      <c r="A44" s="4" t="s">
        <v>163</v>
      </c>
      <c r="D44" s="5" t="n">
        <v>113249</v>
      </c>
      <c r="E44" s="5" t="n">
        <v>27710</v>
      </c>
    </row>
    <row r="45" spans="1:7">
      <c r="A45" s="4" t="s">
        <v>164</v>
      </c>
      <c r="D45" s="5" t="n">
        <v>61785</v>
      </c>
      <c r="E45" s="5" t="n">
        <v>32466</v>
      </c>
    </row>
    <row r="46" spans="1:7">
      <c r="A46" s="4" t="s">
        <v>165</v>
      </c>
      <c r="D46" s="5" t="n">
        <v>0</v>
      </c>
      <c r="E46" s="5" t="n">
        <v>197088</v>
      </c>
    </row>
    <row r="47" spans="1:7">
      <c r="A47" s="4" t="s">
        <v>166</v>
      </c>
      <c r="D47" s="5" t="n">
        <v>0</v>
      </c>
      <c r="E47" s="5" t="n">
        <v>1861880</v>
      </c>
    </row>
    <row r="48" spans="1:7">
      <c r="A48" s="4" t="s">
        <v>167</v>
      </c>
      <c r="D48" s="5" t="n">
        <v>632397</v>
      </c>
      <c r="E48" s="5" t="n">
        <v>828684</v>
      </c>
    </row>
    <row r="49" spans="1:7">
      <c r="A49" s="4" t="s">
        <v>168</v>
      </c>
      <c r="D49" s="7" t="n">
        <v>1351287</v>
      </c>
      <c r="E49" s="7" t="n">
        <v>766748</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51:01Z</dcterms:created>
  <dcterms:modified xmlns:dcterms="http://purl.org/dc/terms/" xmlns:xsi="http://www.w3.org/2001/XMLSchema-instance" xsi:type="dcterms:W3CDTF">2017-08-11T15:51:01Z</dcterms:modified>
</cp:coreProperties>
</file>